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Convertible Notes Payable" sheetId="14" state="visible" r:id="rId14"/>
    <sheet xmlns:r="http://schemas.openxmlformats.org/officeDocument/2006/relationships" name="Operating Lease"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nd Equipment Net (Tab" sheetId="20" state="visible" r:id="rId20"/>
    <sheet xmlns:r="http://schemas.openxmlformats.org/officeDocument/2006/relationships" name="Warrant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ature of Business (Details)"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Property and Equipment Net (Det" sheetId="29" state="visible" r:id="rId29"/>
    <sheet xmlns:r="http://schemas.openxmlformats.org/officeDocument/2006/relationships" name="Property and Equipment Net (D_2" sheetId="30" state="visible" r:id="rId30"/>
    <sheet xmlns:r="http://schemas.openxmlformats.org/officeDocument/2006/relationships" name="Common Stock (Details)" sheetId="31" state="visible" r:id="rId31"/>
    <sheet xmlns:r="http://schemas.openxmlformats.org/officeDocument/2006/relationships" name="Warrants (Details)" sheetId="32" state="visible" r:id="rId32"/>
    <sheet xmlns:r="http://schemas.openxmlformats.org/officeDocument/2006/relationships" name="Warrants (Details) - Schedule o" sheetId="33" state="visible" r:id="rId33"/>
    <sheet xmlns:r="http://schemas.openxmlformats.org/officeDocument/2006/relationships" name="Warrants (Details) - Schedule_2"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Convertible Notes Payable (Deta" sheetId="37" state="visible" r:id="rId37"/>
    <sheet xmlns:r="http://schemas.openxmlformats.org/officeDocument/2006/relationships" name="Operating Lease (Details)"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Jun. 30, 2021</t>
        </is>
      </c>
    </row>
    <row r="3">
      <c r="A3" s="3" t="inlineStr">
        <is>
          <t>Document Information Line Items</t>
        </is>
      </c>
    </row>
    <row r="4">
      <c r="A4" s="4" t="inlineStr">
        <is>
          <t>Entity Registrant Name</t>
        </is>
      </c>
      <c r="B4" s="4" t="inlineStr">
        <is>
          <t>Amesite,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0716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Plant and Equipment [Abstract]</t>
        </is>
      </c>
    </row>
    <row r="4">
      <c r="A4" s="4" t="inlineStr">
        <is>
          <t>Property and Equipment Net</t>
        </is>
      </c>
      <c r="B4" s="4" t="inlineStr">
        <is>
          <t>Note 3 – Property and Equipment
Net Property and equipment are summarized
as follows:
June 30, June 30,
Furniture and fixtures 36,960 10,000
Computer equipment and software 100,519 54,052
Total cost 137,479 64,052
Accumulated depreciation 36,889 18,744
Property and equipment net $ 100,590 $ 45,308 Depreciation expense for the years ended June 30, 2021
and 2020 was $18,145 and $39,80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Jun. 30, 2021</t>
        </is>
      </c>
    </row>
    <row r="3">
      <c r="A3" s="3" t="inlineStr">
        <is>
          <t>Common Stock Disclosure [Abstract]</t>
        </is>
      </c>
    </row>
    <row r="4">
      <c r="A4" s="4" t="inlineStr">
        <is>
          <t>Common Stock</t>
        </is>
      </c>
      <c r="B4" s="4" t="inlineStr">
        <is>
          <t xml:space="preserve">Note 4 – Common Stock On September 25, 2020, the Company
completed an offering (“Offering”) of 3,000,000 shares of its common stock, $0.0001 par value per share, at an offering price
of $5.00 per share (total net proceeds of approximately $12,800,000 after underwriting discounts, commissions, and other offering costs).
In connection with the Offering, the Company has agreed to issue five (5) year warrants to the placement agent to purchase five (5%)
of the common shares sold for an exercise price equal to $6.00. Total warrants of 150,000 were issued to the underwriter on September
29, 2020. The Company measures the warrants
using the Black-Scholes Model (“BSM”) to estimate their fair value. The fair value of the warrants issued in connection with
the Offering was approximately $249,000 based on the following inputs and assumptions using the BSM: (i) expected stock price volatility
of 45.00%; (ii) risk-free interest rate of .14%; and (iii) expected life of the warrants of 5 years. The warrants are included within
issuance of common stock in the Statement of Stockholders’ Equity In connection with the Offering,
the Company converted its outstanding convertible notes payable into 1,127,872 shares of its common stock (Note 7). Additionally, in connection with
the Offering, the Company cancelled 126,532 warrants previously issued to nonemployees in exchange for professional services to meet
certain offering listing requirements, of which 6,665 were replaced and deemed vested in full. As a result, the Company recorded approximately
$15,000 of additional warrant expense, which was recorded as additional paid-in-capital. On November 3, 2020 and December
14, 2020, the Company issued 69,709 shares of its common stock totaling approximately $290,000 and 106,383 shares of its common stock
totaling approximately $500,000 in value, respectively, to various consulting firms in exchange for strategic investor relations services.
These shares vested immediately upon issuance. In June 2021, the Company issued an additional 39,437 shares of its common stock totaling
approximately $220,000 to a consulting firm for strategic investor relations services. These shares vested immediately upon issuance. During 2021, warrant holders exercised
834,544 warrants on a cashless basis and received 488,728 shares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Jun. 30, 2021</t>
        </is>
      </c>
    </row>
    <row r="3">
      <c r="A3" s="3" t="inlineStr">
        <is>
          <t>Warrants [Abstract]</t>
        </is>
      </c>
    </row>
    <row r="4">
      <c r="A4" s="4" t="inlineStr">
        <is>
          <t>Warrants</t>
        </is>
      </c>
      <c r="B4" s="4" t="inlineStr">
        <is>
          <t xml:space="preserve">Note 5 – Warrants As of June 30, 2021, and June 30,
2020, there were 1,234,239 and 2,045,315 warrants outstanding, respectively. During the year ended June 30, 2021, and June 30, 2020,
the Company issued 150,000 and 274,123 common stock warrants, respectively, to a placement agent related to fundraisings and other advisory
services. The warrants have a term of five years from the closing date of the private placements and an exercise price of $6.00 per share
(2021 warrants) and $2.00 per share (2020 warrants).
Number of
Outstanding at July 1, 2019 1,771,192
Granted 274,123
Exercised 0
Outstanding at June 30, 2020 2,045,315
Outstanding at July 1, 2020 2,045,315
Granted 150,000
Terminated -126,532
Exercised -834,544
Outstanding at June 30, 2021 1,234,239 The Company measures the fair value
of the warrants using the Black-Scholes Model .The fair value of the warrants issued during the years ended June 30, 2021 and June 30,
2020 was $249,000 and $225,452, respectively, based on the following inputs and assumptions below.
2021 2020
Volatility (percent) 45 - 46 45
Risk-free rate (percent) 0.1 2
Expected term (in years) 5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1</t>
        </is>
      </c>
    </row>
    <row r="3">
      <c r="A3" s="3" t="inlineStr">
        <is>
          <t>Share-based Payment Arrangement [Abstract]</t>
        </is>
      </c>
    </row>
    <row r="4">
      <c r="A4" s="4" t="inlineStr">
        <is>
          <t>Stock-Based Compensation</t>
        </is>
      </c>
      <c r="B4" s="4" t="inlineStr">
        <is>
          <t>Note 6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fair value of the Company’s stock at the date of grant; the vesting period of these awards
range from two to five years from the grant date, and these awards generally have ten-year contractual terms. Certain option awards provide
for accelerated vesting (as defined in the Plan). The Company has reserved 4,600,000
shares of common stock to be available for granting under the Plan. The Company issued 340,278 restricted
shares of common stock in exchange for consulting services provided to the Company through June 30, 2020. The expense was recognized
ratably over the term of the consulting contract, included in general and administrative expenses and recorded as a capital contribution
and amounted to approximately $82,250 during the year ended June 30, 2020. The Company estimates the fair value
of each option award using a BSM that uses the weighted-average assumptions included in the table in Note 5.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A summary of option activity
for the years ended June 30, 2021 and June 30, 2020 is presented below:
Options Number of Weighted Weighted
Outstanding at July 1, 2019 1,091,833 $ 1.50 8.90
Granted 1,907,000 2.00 9.76
Exercised (36,000 ) 1.50
Outstanding at June 30, 2020 2,962,833 1.82 9.06
Outstanding at July 1, 2020 2,962,833 1.82 9.06
Granted 566,000 2.97 9.65
Terminated (306,708 ) 2.45
Outstanding at June 30, 2021 3,222,125 1.96 8.34
Vested or expected to vest at June 30, 2021 3,222,125 1.96 8.34
Exercisable at June 30, 2021 1,969,526 1.78 7.87 The weighted-average grant-date
fair value of options granted during the years ended June 30, 2021 and 2020 was $1.29 and $0.88, respectively. The options contained
time-based vesting conditions satisfied over periods from two to five years from the grant date. During the years ended June 30, 2021
and 2020, the company issued 566,000 options and 1,907,000 options respectively. During the year ended June 30, 2021 no options were
exercised, compared to 36,000 options exercised during the year ended June 30, 2020. During the year ended June 30, 2021, 306,708 options
were terminated. The Company recognized $876,295
and $555,048 of expense related to the Plan for the year ended June 30, 2021 and 2020, respectively. All of the expense for the year
ended June 30, 2021 related to stock options. The expense is comprised of $82,250 for consulting services settled in restricted shares
and $472,798 related to stock options for the period June 30, 2020. As of June 30, 2021, there was approximately
$1,129,000 of total unrecognized compensation cost for employees and non-employees related to nonvested options. That cost is expected
to be recognized over a weighted-average period of 1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Payable</t>
        </is>
      </c>
      <c r="B1" s="2" t="inlineStr">
        <is>
          <t>12 Months Ended</t>
        </is>
      </c>
    </row>
    <row r="2">
      <c r="B2" s="2" t="inlineStr">
        <is>
          <t>Jun. 30, 2021</t>
        </is>
      </c>
    </row>
    <row r="3">
      <c r="A3" s="3" t="inlineStr">
        <is>
          <t>Convertible Debt [Abstract]</t>
        </is>
      </c>
    </row>
    <row r="4">
      <c r="A4" s="4" t="inlineStr">
        <is>
          <t>Convertible Notes Payable</t>
        </is>
      </c>
      <c r="B4" s="4" t="inlineStr">
        <is>
          <t>Note 7 – Convertible Notes
Payable In April and May 2020, the Company
issued unsecured, convertible notes payable (the “Notes”) to certain accredited investors, with an aggregate principal amount
of $2,182,500, in an offering intended to be exempt from registration under the Securities Act of 1933 pursuant to Section 4(a)(2) thereof
and Regulation D thereunder. The Notes were unsecured, bore interest
at 8% per annum, and matured one year from their dates of issuance. The Notes were subject to automatic conversion into the Company’s
common stock upon a qualified equity financing or change of control, based on a specified formula for the conversion price; using the
lesser of $2.00 or 75% of the price paid per share in either of the conversion events. The Company incurred issuance costs
of $261,900. The issuance costs were amortized over six months, which was the estimated length of time that the Company believed the
Notes would be outstanding until a conversion event occurred. In connection with the Offering
(Note 4), the Notes (totaling $2,255,815, including accrued interest) were converted into 1,127,872 shares of common stock at $2.00 per
share. As the Offering price was $5.00 per share, the Company recognized an expense totaling $3,383,546 which represents the discount
provided to the Note holders. This expense is recorded within interest expense in the statement of operations. Additionally, upon completion
of the Offering, the remaining unamortized debt issuance costs of $182,900 were fully amortized and included within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Jun. 30, 2021</t>
        </is>
      </c>
    </row>
    <row r="3">
      <c r="A3" s="3" t="inlineStr">
        <is>
          <t>Operating Lease [Abstract]</t>
        </is>
      </c>
    </row>
    <row r="4">
      <c r="A4" s="4" t="inlineStr">
        <is>
          <t>Operating Lease</t>
        </is>
      </c>
      <c r="B4" s="4" t="inlineStr">
        <is>
          <t>Note 8 – Operating Lease Through May 2020, the Company was
obligated under an operating lease primarily for its office space. Prior to the lease being terminated in May 2020, the lease required
monthly rent of $7,942. The lease required the Company to pay insurance, utilities, and shared maintenance costs in addition to the monthly
rent of $7,942. A refundable security deposit of $5,000 was also required as part of the lease. Total rent expense was $59,332 for the
year ended June 30, 2020. Subsequent to the termination of
the lease, the Company is operating remotely and has no further lea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9 – Income Taxes For the year ended June 30, 2021
and prior periods since inception, the Company’s activities have not generated taxable income. A valuation allowance has been recorded
on tax loss carryforwards and other deferred tax assets. Accordingly, the Company has not recognized any current or deferred income tax
expense or benefit for the years ended June 30, 2021 and 2020. A reconciliation of the provision
for income taxes to income taxes computed by applying the statutory United States federal rate to income before taxes is as follows:
June 30, June 30,
Income tax, at applicable federal tax rate $ (2,433,121 ) $ (875,764 )
State income tax (374,728 ) (193,697 )
Change in valuation allowance 2,070,288 1,013,841
Non-deductible interest 710,560
Other 27,001 55,620
Total provision for income taxes $ - $ - The details of the net deferred
tax asset are as follows:
June 30, June 30,
Deferred tax assets:
Deferred revenue $ 149 $ 38,824
Start-up and organizational costs 125,004 135,208
Stock compensation expense 522,836 453,975
Depreciation 5,148 -
Accrued Payroll 42,214 -
Charitable contributions 3,777 2,608
Net operating loss carryforwards 3,863,935 1,864,672
Gross deferred tax assets 4,563,063 2,495,287
Valuation allowance recognized for deferred tax assets (4,225,188 ) (2,154,900 )
Net deferred tax assets 337,875 340,387
Deferred tax liabilities:
Depreciation - (11,662 )
Capitalized software (337,875 ) (328,725 )
Gross deferred tax liabilities (337,875 ) (340,387 )
Net deferred tax assets $ - $ - The Company has approximately $15,011,401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 The Company does not have any uncertain tax positions. The net operating loss carryforwards
may be subject to an annual limitation as a result of a change of ownership as defined under Internal Revenue Code Section 3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Note 10 – Subsequent Events On August 2, 2021, Amesite Inc.
(the “Company”) entered into a purchase agreement (the “Purchase Agreement”), with Lincoln Park Capital Fund,
LLC (“Lincoln Park”), under which, subject to specified terms and conditions, the Company may sell to Lincoln Park up to
$16.5 million of shares of common stock, par value $0.0001 per share, from time to time during the term of the Purchase Agreement.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Tranche Purchase if any, and (iii) 4% of up to the next $13,500,000 (or up to $14,500,000 if the Tranche
Purchase is not exercised). Upon entering into the Purchase
Agreement, the Company sold 759,109 shares of common stock to Lincoln Park as an initial purchase for a total purchase price of $1,500,000
(the “Initial Purchase”). The Company received net proceeds from the Initial Purchase of $1,380,000 after the payment of
the Introductory Fee. As consideration for Lincoln Park’s commitment to purchase up to $16.5 million of shares of common stock
under the Purchase Agreement, the Company issued 152,715 shares of common stock to Lincoln Par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Fair Value Measurements</t>
        </is>
      </c>
      <c r="B6" s="4" t="inlineStr">
        <is>
          <t xml:space="preserve">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7">
      <c r="A7" s="4" t="inlineStr">
        <is>
          <t>Cash and Cash Equivalents</t>
        </is>
      </c>
      <c r="B7" s="4" t="inlineStr">
        <is>
          <t xml:space="preserve">Cash and Cash Equivalents The Company considers all investments
with an original maturity of three months or less when purchased to be cash equivalents. The total amount of bank deposits (checking
and savings accounts) that was insured by the FDIC at year end was $250,000. </t>
        </is>
      </c>
    </row>
    <row r="8">
      <c r="A8" s="4" t="inlineStr">
        <is>
          <t>Property and Equipment</t>
        </is>
      </c>
      <c r="B8"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t>
        </is>
      </c>
    </row>
    <row r="9">
      <c r="A9" s="4" t="inlineStr">
        <is>
          <t>Capitalized Software Costs</t>
        </is>
      </c>
      <c r="B9" s="4" t="inlineStr">
        <is>
          <t xml:space="preserve">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733,000
and $482,000 for the years ended June 30, 2021 and 2020, respectively and is included in Technology and content development in the Statements
of Operations. Accumulated amortization at June 30, 2021 and 2020 was $1,337,779 and $604,426, respectively. </t>
        </is>
      </c>
    </row>
    <row r="10">
      <c r="A10" s="4" t="inlineStr">
        <is>
          <t>Revenue Recognition</t>
        </is>
      </c>
      <c r="B10" s="4" t="inlineStr">
        <is>
          <t xml:space="preserve">Revenue Recognition On July 1, 2019, we adopted ASU
No. 2014-09, Revenue from Contracts with Customers (Topic 606) and the related amendments using the modified retrospective
transition method and concluded that doing so did not have a material impact on the amount and timing of either our revenue or costs.
As part of our assessment, we completed reviews of our contracts and evaluated our costs, including costs of obtaining contracts with
our university partners and costs associated with content development. Certain of these contract and content costs will be capitalized
under the new standard. The adoption of ASU 2014-09 did not have a material impact as of July 1, 2019, and no cumulative adjustment
was recorded. We generate substantially all of
our revenue from contractual arrangements with our businesses, colleges and universities, and non-profit organizations to provide a comprehensive
platform of integrated technology and technology enabled services related to product offerings. During the year-end June 30, 2021 and
2020, we recognized revenue from contracts with customers of $674,580 and $59,749, respectively, of which $163,655 and $0,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to five-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 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ended June 30:
Customer Type 2021 2020
Enterprise $ 553,703 $ -
K12 67,895 -
University 52,982 59,749
Total $ 674,580 $ 59,749 Contract Fulfilment Costs We may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i.e. on a systematic basis that is consistent with the transfer to the customer of the goods
or services to which the asset relates). There were no costs to fulfill capitalized or amortized as of June 30, 2021 or 2020.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1 or 2020. We may recognize revenue prior to
billing a customer when we have satisfied or partially satisfied our performance obligations as billings to our customers may not be
made until after the service period has commenced. As of June 30, 2021 and 2020, we do not have any contract assets. Contract liabilities as of each
balance sheet date represents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 ended June 30:
2021 2020
Opening balance $ 380,000 $ -
Billings 627,780 439,749
Less revenue recognized from continuing operations (net of cancellations): (674,580 ) (59,749 )
Closing balance $ 333,200 $ 380,000 </t>
        </is>
      </c>
    </row>
    <row r="11">
      <c r="A11" s="4" t="inlineStr">
        <is>
          <t>Technology and Content Development</t>
        </is>
      </c>
      <c r="B11" s="4" t="inlineStr">
        <is>
          <t xml:space="preserve">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t>
        </is>
      </c>
    </row>
    <row r="12">
      <c r="A12" s="4" t="inlineStr">
        <is>
          <t>Income Taxes</t>
        </is>
      </c>
      <c r="B12" s="4" t="inlineStr">
        <is>
          <t xml:space="preserve">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
        </is>
      </c>
    </row>
    <row r="13">
      <c r="A13" s="4" t="inlineStr">
        <is>
          <t>Risks and Uncertainties</t>
        </is>
      </c>
      <c r="B13" s="4" t="inlineStr">
        <is>
          <t xml:space="preserve">Risks and Uncertainties The Company operates in an industry
subject to rapid change. The Company’s operations ar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 has adjusted its operations to mitigate effects of the outbreak, the emergence of new variants could continue to
pose downside risk as the potential for further lockdowns could slow pipeline growth and negatively impact sales. The extent of the impact
cannot be reasonably estimated at this time. </t>
        </is>
      </c>
    </row>
    <row r="14">
      <c r="A14" s="4" t="inlineStr">
        <is>
          <t>Going Concern</t>
        </is>
      </c>
      <c r="B14" s="4" t="inlineStr">
        <is>
          <t xml:space="preserve">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has incurred losses
since its inception and is working to establish a stabilized source of revenues sufficient to cover costs over an extended period of
time. The Company has sufficient cash on hand or available liquidity that can be utilized to fund future operations for at least twelve
months from the date of issuance of the financial statements. We do not believe there are events or conditions that raise substantial
doubt about the Company’s ability to continue as a going concern. </t>
        </is>
      </c>
    </row>
    <row r="15">
      <c r="A15" s="4" t="inlineStr">
        <is>
          <t>Net Loss per Share</t>
        </is>
      </c>
      <c r="B15" s="4" t="inlineStr">
        <is>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1 and June 30, 2020, the Company had 4,456,364 and 5,008,148 potentially dilutive shares of common stock related to common
stock options and warrants, respectively, as determined using the if-converted method. For the years ended June 30, 2021 and 2020, the
dilutive effect of common stock options and common stock warrants has not been included in the average shares outstanding for the calculation
of net loss per share as the effect would be anti-dilutive as a result of our net losses in these periods. </t>
        </is>
      </c>
    </row>
    <row r="16">
      <c r="A16" s="4" t="inlineStr">
        <is>
          <t>Stock-Based Payments</t>
        </is>
      </c>
      <c r="B16" s="4" t="inlineStr">
        <is>
          <t>Stock-Based Payments Financial Accounting Standards Board
(“FASB”) Accounting Standards Codification (“ASC”) Topic 718 Compensation-Stock Compensation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at which the necessary
performance to earn the equity instruments is complete. As a measurement date has not yet been reached for the stock options outstanding
held by non-employees, the Company re-measures these outstanding options to fair value at each reporting period. The Company has estimated
the fair value of those services performed through June 30, 2021, and recorded an expense i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Accounting Policies [Abstract]</t>
        </is>
      </c>
    </row>
    <row r="4">
      <c r="A4" s="4" t="inlineStr">
        <is>
          <t>Schedule of property and equipment estimated useful lives</t>
        </is>
      </c>
      <c r="B4" s="4" t="inlineStr">
        <is>
          <t xml:space="preserve">Depreciable
Life - Years
Leasehold
improvements Shorter of estimated lease term or 10 years
Furniture
and fixtures 7 years
Computer
equipment and software 5 years </t>
        </is>
      </c>
    </row>
    <row r="5">
      <c r="A5" s="4" t="inlineStr">
        <is>
          <t>Schedule of revenue from contracts with customers</t>
        </is>
      </c>
      <c r="B5" s="4" t="inlineStr">
        <is>
          <t xml:space="preserve">Customer Type 2021 2020
Enterprise $ 553,703 $ -
K12 67,895 -
University 52,982 59,749
Total $ 674,580 $ 59,749 </t>
        </is>
      </c>
    </row>
    <row r="6">
      <c r="A6" s="4" t="inlineStr">
        <is>
          <t>Schedule of contract liabilities</t>
        </is>
      </c>
      <c r="B6" s="4" t="inlineStr">
        <is>
          <t xml:space="preserve">2021 2020
Opening balance $ 380,000 $ -
Billings 627,780 439,749
Less revenue recognized from continuing operations (net of cancellations): (674,580 ) (59,749 )
Closing balance $ 333,200 $ 3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 and cash equivalents</t>
        </is>
      </c>
      <c r="B3" s="5" t="n">
        <v>10713091</v>
      </c>
      <c r="C3" s="5" t="n">
        <v>4093874</v>
      </c>
    </row>
    <row r="4">
      <c r="A4" s="4" t="inlineStr">
        <is>
          <t>Accounts receivable</t>
        </is>
      </c>
      <c r="B4" s="6" t="n">
        <v>51120</v>
      </c>
      <c r="C4" s="6" t="n">
        <v>61120</v>
      </c>
    </row>
    <row r="5">
      <c r="A5" s="4" t="inlineStr">
        <is>
          <t>Prepaid expenses and other current assets</t>
        </is>
      </c>
      <c r="B5" s="6" t="n">
        <v>299389</v>
      </c>
      <c r="C5" s="6" t="n">
        <v>227274</v>
      </c>
    </row>
    <row r="6">
      <c r="A6" s="4" t="inlineStr">
        <is>
          <t>Property and Equipment - Net (Note 3)</t>
        </is>
      </c>
      <c r="B6" s="6" t="n">
        <v>100590</v>
      </c>
      <c r="C6" s="6" t="n">
        <v>45308</v>
      </c>
    </row>
    <row r="7">
      <c r="A7" s="4" t="inlineStr">
        <is>
          <t>Capitalized Software - Net</t>
        </is>
      </c>
      <c r="B7" s="6" t="n">
        <v>1312643</v>
      </c>
      <c r="C7" s="6" t="n">
        <v>1277097</v>
      </c>
    </row>
    <row r="8">
      <c r="A8" s="4" t="inlineStr">
        <is>
          <t>Total assets</t>
        </is>
      </c>
      <c r="B8" s="6" t="n">
        <v>12476833</v>
      </c>
      <c r="C8" s="6" t="n">
        <v>5704673</v>
      </c>
    </row>
    <row r="9">
      <c r="A9" s="3" t="inlineStr">
        <is>
          <t>Current Liabilities</t>
        </is>
      </c>
    </row>
    <row r="10">
      <c r="A10" s="4" t="inlineStr">
        <is>
          <t>Accounts payable</t>
        </is>
      </c>
      <c r="B10" s="6" t="n">
        <v>139754</v>
      </c>
      <c r="C10" s="6" t="n">
        <v>112053</v>
      </c>
    </row>
    <row r="11">
      <c r="A11" s="4" t="inlineStr">
        <is>
          <t>Notes payable (Note 7)</t>
        </is>
      </c>
      <c r="B11" s="4" t="inlineStr">
        <is>
          <t xml:space="preserve"> </t>
        </is>
      </c>
      <c r="C11" s="6" t="n">
        <v>2025600</v>
      </c>
    </row>
    <row r="12">
      <c r="A12" s="3" t="inlineStr">
        <is>
          <t>Accrued and other current liabilities:</t>
        </is>
      </c>
    </row>
    <row r="13">
      <c r="A13" s="4" t="inlineStr">
        <is>
          <t>Accrued compensation</t>
        </is>
      </c>
      <c r="B13" s="6" t="n">
        <v>199908</v>
      </c>
      <c r="C13" s="6" t="n">
        <v>62485</v>
      </c>
    </row>
    <row r="14">
      <c r="A14" s="4" t="inlineStr">
        <is>
          <t>Deferred revenue</t>
        </is>
      </c>
      <c r="B14" s="6" t="n">
        <v>333200</v>
      </c>
      <c r="C14" s="6" t="n">
        <v>380000</v>
      </c>
    </row>
    <row r="15">
      <c r="A15" s="4" t="inlineStr">
        <is>
          <t>Other accrued liabilities</t>
        </is>
      </c>
      <c r="B15" s="6" t="n">
        <v>68881</v>
      </c>
      <c r="C15" s="6" t="n">
        <v>124639</v>
      </c>
    </row>
    <row r="16">
      <c r="A16" s="4" t="inlineStr">
        <is>
          <t>Total current liabilities</t>
        </is>
      </c>
      <c r="B16" s="6" t="n">
        <v>741743</v>
      </c>
      <c r="C16" s="6" t="n">
        <v>2704777</v>
      </c>
    </row>
    <row r="17">
      <c r="A17" s="3" t="inlineStr">
        <is>
          <t>Stockholders’ Equity:</t>
        </is>
      </c>
    </row>
    <row r="18">
      <c r="A18" s="4" t="inlineStr">
        <is>
          <t>Common stock, $.0001 par value; 100,000,000 shares authorized; 20,571,682 and 16,231,820 shares issued and outstanding at June 30, 2021 and 2020, respectively</t>
        </is>
      </c>
      <c r="B18" s="6" t="n">
        <v>2066</v>
      </c>
      <c r="C18" s="6" t="n">
        <v>1583</v>
      </c>
    </row>
    <row r="19">
      <c r="A19" s="4" t="inlineStr">
        <is>
          <t>Preferred stock, $.0001 par value; 5,000,000 shares authorized; no shares issued and outstanding at June 30, 2021 and 2020</t>
        </is>
      </c>
      <c r="B19" s="4" t="inlineStr">
        <is>
          <t xml:space="preserve"> </t>
        </is>
      </c>
      <c r="C19" s="4" t="inlineStr">
        <is>
          <t xml:space="preserve"> </t>
        </is>
      </c>
    </row>
    <row r="20">
      <c r="A20" s="4" t="inlineStr">
        <is>
          <t>Additional paid-in capital</t>
        </is>
      </c>
      <c r="B20" s="6" t="n">
        <v>31950117</v>
      </c>
      <c r="C20" s="6" t="n">
        <v>11629114</v>
      </c>
    </row>
    <row r="21">
      <c r="A21" s="4" t="inlineStr">
        <is>
          <t>Accumulated deficit</t>
        </is>
      </c>
      <c r="B21" s="6" t="n">
        <v>-20217093</v>
      </c>
      <c r="C21" s="6" t="n">
        <v>-8630801</v>
      </c>
    </row>
    <row r="22">
      <c r="A22" s="4" t="inlineStr">
        <is>
          <t>Total stockholders’ equity</t>
        </is>
      </c>
      <c r="B22" s="6" t="n">
        <v>11735090</v>
      </c>
      <c r="C22" s="6" t="n">
        <v>2999896</v>
      </c>
    </row>
    <row r="23">
      <c r="A23" s="4" t="inlineStr">
        <is>
          <t>Total liabilities and stockholders’ equity</t>
        </is>
      </c>
      <c r="B23" s="5" t="n">
        <v>12476833</v>
      </c>
      <c r="C23" s="5" t="n">
        <v>5704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June 30, June 30,
Furniture and fixtures 36,960 10,000
Computer equipment and software 100,519 54,052
Total cost 137,479 64,052
Accumulated depreciation 36,889 18,744
Property and equipment net $ 100,590 $ 45,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Jun. 30, 2021</t>
        </is>
      </c>
    </row>
    <row r="3">
      <c r="A3" s="3" t="inlineStr">
        <is>
          <t>Warrants [Abstract]</t>
        </is>
      </c>
    </row>
    <row r="4">
      <c r="A4" s="4" t="inlineStr">
        <is>
          <t>Schedule of warrants outstanding</t>
        </is>
      </c>
      <c r="B4" s="4" t="inlineStr">
        <is>
          <t xml:space="preserve">Number of
Outstanding at July 1, 2019 1,771,192
Granted 274,123
Exercised 0
Outstanding at June 30, 2020 2,045,315
Outstanding at July 1, 2020 2,045,315
Granted 150,000
Terminated -126,532
Exercised -834,544
Outstanding at June 30, 2021 1,234,239 </t>
        </is>
      </c>
    </row>
    <row r="5">
      <c r="A5" s="4" t="inlineStr">
        <is>
          <t>Schedule of fair value of the warrants</t>
        </is>
      </c>
      <c r="B5" s="4" t="inlineStr">
        <is>
          <t xml:space="preserve">2021 2020
Volatility (percent) 45 - 46 45
Risk-free rate (percent) 0.1 2
Expected term (in years) 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Jun. 30, 2021</t>
        </is>
      </c>
    </row>
    <row r="3">
      <c r="A3" s="3" t="inlineStr">
        <is>
          <t>Share-based Payment Arrangement [Abstract]</t>
        </is>
      </c>
    </row>
    <row r="4">
      <c r="A4" s="4" t="inlineStr">
        <is>
          <t>Schedule of option activity</t>
        </is>
      </c>
      <c r="B4" s="4" t="inlineStr">
        <is>
          <t xml:space="preserve">Options Number of Weighted Weighted
Outstanding at July 1, 2019 1,091,833 $ 1.50 8.90
Granted 1,907,000 2.00 9.76
Exercised (36,000 ) 1.50
Outstanding at June 30, 2020 2,962,833 1.82 9.06
Outstanding at July 1, 2020 2,962,833 1.82 9.06
Granted 566,000 2.97 9.65
Terminated (306,708 ) 2.45
Outstanding at June 30, 2021 3,222,125 1.96 8.34
Vested or expected to vest at June 30, 2021 3,222,125 1.96 8.34
Exercisable at June 30, 2021 1,969,526 1.78 7.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provision for income taxes</t>
        </is>
      </c>
      <c r="B4" s="4" t="inlineStr">
        <is>
          <t xml:space="preserve">June 30, June 30,
Income tax, at applicable federal tax rate $ (2,433,121 ) $ (875,764 )
State income tax (374,728 ) (193,697 )
Change in valuation allowance 2,070,288 1,013,841
Non-deductible interest 710,560
Other 27,001 55,620
Total provision for income taxes $ - $ - </t>
        </is>
      </c>
    </row>
    <row r="5">
      <c r="A5" s="4" t="inlineStr">
        <is>
          <t>Schedule of net deferred tax</t>
        </is>
      </c>
      <c r="B5" s="4" t="inlineStr">
        <is>
          <t xml:space="preserve">June 30, June 30,
Deferred tax assets:
Deferred revenue $ 149 $ 38,824
Start-up and organizational costs 125,004 135,208
Stock compensation expense 522,836 453,975
Depreciation 5,148 -
Accrued Payroll 42,214 -
Charitable contributions 3,777 2,608
Net operating loss carryforwards 3,863,935 1,864,672
Gross deferred tax assets 4,563,063 2,495,287
Valuation allowance recognized for deferred tax assets (4,225,188 ) (2,154,900 )
Net deferred tax assets 337,875 340,387
Deferred tax liabilities:
Depreciation - (11,662 )
Capitalized software (337,875 ) (328,725 )
Gross deferred tax liabilities (337,875 ) (340,38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ature of Business (Details) - USD ($)</t>
        </is>
      </c>
      <c r="B1" s="2" t="inlineStr">
        <is>
          <t>12 Months Ended</t>
        </is>
      </c>
    </row>
    <row r="2">
      <c r="B2" s="2" t="inlineStr">
        <is>
          <t>Jun. 30, 2021</t>
        </is>
      </c>
      <c r="C2" s="2" t="inlineStr">
        <is>
          <t>Jun. 30, 2020</t>
        </is>
      </c>
    </row>
    <row r="3">
      <c r="A3" s="3" t="inlineStr">
        <is>
          <t>Nature of Business (Details) [Line Items]</t>
        </is>
      </c>
    </row>
    <row r="4">
      <c r="A4" s="4" t="inlineStr">
        <is>
          <t>Common stock, par value</t>
        </is>
      </c>
      <c r="B4" s="7" t="n">
        <v>0.0001</v>
      </c>
      <c r="C4" s="7" t="n">
        <v>0.0001</v>
      </c>
    </row>
    <row r="5">
      <c r="A5" s="4" t="inlineStr">
        <is>
          <t>Stock offering</t>
        </is>
      </c>
      <c r="B5" s="5" t="n">
        <v>12800000</v>
      </c>
    </row>
    <row r="6">
      <c r="A6" s="4" t="inlineStr">
        <is>
          <t>Merger Agreement [Member]</t>
        </is>
      </c>
    </row>
    <row r="7">
      <c r="A7" s="3" t="inlineStr">
        <is>
          <t>Nature of Business (Details) [Line Items]</t>
        </is>
      </c>
    </row>
    <row r="8">
      <c r="A8" s="4" t="inlineStr">
        <is>
          <t>Common stock, par value</t>
        </is>
      </c>
      <c r="B8" s="7"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ignificant Accounting Policies (Details) - USD ($)</t>
        </is>
      </c>
      <c r="B1" s="2" t="inlineStr">
        <is>
          <t>12 Months Ended</t>
        </is>
      </c>
    </row>
    <row r="2">
      <c r="B2" s="2" t="inlineStr">
        <is>
          <t>Jun. 30, 2021</t>
        </is>
      </c>
      <c r="C2" s="2" t="inlineStr">
        <is>
          <t>Jun. 30, 2020</t>
        </is>
      </c>
    </row>
    <row r="3">
      <c r="A3" s="3" t="inlineStr">
        <is>
          <t>Significant Accounting Policies (Details) [Line Items]</t>
        </is>
      </c>
    </row>
    <row r="4">
      <c r="A4" s="4" t="inlineStr">
        <is>
          <t>insured by the FDIC</t>
        </is>
      </c>
      <c r="B4" s="5" t="n">
        <v>250000</v>
      </c>
    </row>
    <row r="5">
      <c r="A5" s="4" t="inlineStr">
        <is>
          <t>Amortization expense</t>
        </is>
      </c>
      <c r="B5" s="6" t="n">
        <v>733000</v>
      </c>
      <c r="C5" s="5" t="n">
        <v>482000</v>
      </c>
    </row>
    <row r="6">
      <c r="A6" s="4" t="inlineStr">
        <is>
          <t>Accumulated amortization</t>
        </is>
      </c>
      <c r="B6" s="6" t="n">
        <v>1337779</v>
      </c>
      <c r="C6" s="6" t="n">
        <v>604426</v>
      </c>
    </row>
    <row r="7">
      <c r="A7" s="4" t="inlineStr">
        <is>
          <t>Recognized revenue from contract with customers</t>
        </is>
      </c>
      <c r="B7" s="6" t="n">
        <v>674580</v>
      </c>
      <c r="C7" s="6" t="n">
        <v>59749</v>
      </c>
    </row>
    <row r="8">
      <c r="A8" s="4" t="inlineStr">
        <is>
          <t>Related to services transferred</t>
        </is>
      </c>
      <c r="B8" s="5" t="n">
        <v>163655</v>
      </c>
      <c r="C8" s="5" t="n">
        <v>0</v>
      </c>
    </row>
    <row r="9">
      <c r="A9" s="4" t="inlineStr">
        <is>
          <t>Performance obligation term, description</t>
        </is>
      </c>
      <c r="B9" s="4" t="inlineStr">
        <is>
          <t>Our contracts
with partners generally have two to five-year terms and have a single performance obligation.</t>
        </is>
      </c>
    </row>
    <row r="10">
      <c r="A10" s="4" t="inlineStr">
        <is>
          <t>Potentially dilutive shares (in Shares)</t>
        </is>
      </c>
      <c r="B10" s="6" t="n">
        <v>4456364</v>
      </c>
      <c r="C10" s="6" t="n">
        <v>5008148</v>
      </c>
    </row>
    <row r="11">
      <c r="A11" s="4" t="inlineStr">
        <is>
          <t>Capitalized software [Member]</t>
        </is>
      </c>
    </row>
    <row r="12">
      <c r="A12" s="3" t="inlineStr">
        <is>
          <t>Significant Accounting Policies (Details) [Line Items]</t>
        </is>
      </c>
    </row>
    <row r="13">
      <c r="A13" s="4" t="inlineStr">
        <is>
          <t>Amortizes capitalized software over a period</t>
        </is>
      </c>
      <c r="B13"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property and equipment estimated useful lives</t>
        </is>
      </c>
      <c r="B1" s="2" t="inlineStr">
        <is>
          <t>12 Months Ended</t>
        </is>
      </c>
    </row>
    <row r="2">
      <c r="B2" s="2" t="inlineStr">
        <is>
          <t>Jun. 30, 2021</t>
        </is>
      </c>
    </row>
    <row r="3">
      <c r="A3" s="4" t="inlineStr">
        <is>
          <t>Leasehold improvements [Member]</t>
        </is>
      </c>
    </row>
    <row r="4">
      <c r="A4" s="3" t="inlineStr">
        <is>
          <t>Public Utility, Property, Plant and Equipment [Line Items]</t>
        </is>
      </c>
    </row>
    <row r="5">
      <c r="A5" s="4" t="inlineStr">
        <is>
          <t>Depreciable Life - Years, Description</t>
        </is>
      </c>
      <c r="B5" s="4" t="inlineStr">
        <is>
          <t>Shorter of estimated lease term or 10 years</t>
        </is>
      </c>
    </row>
    <row r="6">
      <c r="A6" s="4" t="inlineStr">
        <is>
          <t>Furniture and fixtures [Member]</t>
        </is>
      </c>
    </row>
    <row r="7">
      <c r="A7" s="3" t="inlineStr">
        <is>
          <t>Public Utility, Property, Plant and Equipment [Line Items]</t>
        </is>
      </c>
    </row>
    <row r="8">
      <c r="A8" s="4" t="inlineStr">
        <is>
          <t>Depreciable Life - Years</t>
        </is>
      </c>
      <c r="B8" s="4" t="inlineStr">
        <is>
          <t>7 years</t>
        </is>
      </c>
    </row>
    <row r="9">
      <c r="A9" s="4" t="inlineStr">
        <is>
          <t>Computer equipment and software [Member]</t>
        </is>
      </c>
    </row>
    <row r="10">
      <c r="A10" s="3" t="inlineStr">
        <is>
          <t>Public Utility, Property, Plant and Equipment [Line Items]</t>
        </is>
      </c>
    </row>
    <row r="11">
      <c r="A11" s="4" t="inlineStr">
        <is>
          <t>Depreciable Life - Years</t>
        </is>
      </c>
      <c r="B11"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revenue from contracts with customers - USD ($)</t>
        </is>
      </c>
      <c r="B1" s="2" t="inlineStr">
        <is>
          <t>12 Months Ended</t>
        </is>
      </c>
    </row>
    <row r="2">
      <c r="B2" s="2" t="inlineStr">
        <is>
          <t>Jun. 30, 2021</t>
        </is>
      </c>
      <c r="C2" s="2" t="inlineStr">
        <is>
          <t>Jun. 30, 2020</t>
        </is>
      </c>
    </row>
    <row r="3">
      <c r="A3" s="3" t="inlineStr">
        <is>
          <t>Revenue, Major Customer [Line Items]</t>
        </is>
      </c>
    </row>
    <row r="4">
      <c r="A4" s="4" t="inlineStr">
        <is>
          <t>Total Revenue</t>
        </is>
      </c>
      <c r="B4" s="5" t="n">
        <v>674580</v>
      </c>
      <c r="C4" s="5" t="n">
        <v>59749</v>
      </c>
    </row>
    <row r="5">
      <c r="A5" s="4" t="inlineStr">
        <is>
          <t>Enterprise [Member]</t>
        </is>
      </c>
    </row>
    <row r="6">
      <c r="A6" s="3" t="inlineStr">
        <is>
          <t>Revenue, Major Customer [Line Items]</t>
        </is>
      </c>
    </row>
    <row r="7">
      <c r="A7" s="4" t="inlineStr">
        <is>
          <t>Total Revenue</t>
        </is>
      </c>
      <c r="B7" s="6" t="n">
        <v>553703</v>
      </c>
      <c r="C7" s="4" t="inlineStr">
        <is>
          <t xml:space="preserve"> </t>
        </is>
      </c>
    </row>
    <row r="8">
      <c r="A8" s="4" t="inlineStr">
        <is>
          <t>K12 [Member]</t>
        </is>
      </c>
    </row>
    <row r="9">
      <c r="A9" s="3" t="inlineStr">
        <is>
          <t>Revenue, Major Customer [Line Items]</t>
        </is>
      </c>
    </row>
    <row r="10">
      <c r="A10" s="4" t="inlineStr">
        <is>
          <t>Total Revenue</t>
        </is>
      </c>
      <c r="B10" s="6" t="n">
        <v>67895</v>
      </c>
      <c r="C10" s="4" t="inlineStr">
        <is>
          <t xml:space="preserve"> </t>
        </is>
      </c>
    </row>
    <row r="11">
      <c r="A11" s="4" t="inlineStr">
        <is>
          <t>University [Member]</t>
        </is>
      </c>
    </row>
    <row r="12">
      <c r="A12" s="3" t="inlineStr">
        <is>
          <t>Revenue, Major Customer [Line Items]</t>
        </is>
      </c>
    </row>
    <row r="13">
      <c r="A13" s="4" t="inlineStr">
        <is>
          <t>Total Revenue</t>
        </is>
      </c>
      <c r="B13" s="5" t="n">
        <v>52982</v>
      </c>
      <c r="C13" s="5" t="n">
        <v>597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ontract liabilities - USD ($)</t>
        </is>
      </c>
      <c r="B1" s="2" t="inlineStr">
        <is>
          <t>12 Months Ended</t>
        </is>
      </c>
    </row>
    <row r="2">
      <c r="B2" s="2" t="inlineStr">
        <is>
          <t>Jun. 30, 2021</t>
        </is>
      </c>
      <c r="C2" s="2" t="inlineStr">
        <is>
          <t>Jun. 30, 2020</t>
        </is>
      </c>
    </row>
    <row r="3">
      <c r="A3" s="3" t="inlineStr">
        <is>
          <t>Schedule of contract liabilities [Abstract]</t>
        </is>
      </c>
    </row>
    <row r="4">
      <c r="A4" s="4" t="inlineStr">
        <is>
          <t>Opening balance</t>
        </is>
      </c>
      <c r="B4" s="5" t="n">
        <v>380000</v>
      </c>
      <c r="C4" s="4" t="inlineStr">
        <is>
          <t xml:space="preserve"> </t>
        </is>
      </c>
    </row>
    <row r="5">
      <c r="A5" s="4" t="inlineStr">
        <is>
          <t>Billings</t>
        </is>
      </c>
      <c r="B5" s="6" t="n">
        <v>627780</v>
      </c>
      <c r="C5" s="6" t="n">
        <v>439749</v>
      </c>
    </row>
    <row r="6">
      <c r="A6" s="4" t="inlineStr">
        <is>
          <t>Less revenue recognized from continuing operations (net of cancellations):</t>
        </is>
      </c>
      <c r="B6" s="6" t="n">
        <v>-674580</v>
      </c>
      <c r="C6" s="6" t="n">
        <v>-59749</v>
      </c>
    </row>
    <row r="7">
      <c r="A7" s="4" t="inlineStr">
        <is>
          <t>Closing balance</t>
        </is>
      </c>
      <c r="B7" s="5" t="n">
        <v>333200</v>
      </c>
      <c r="C7" s="5" t="n">
        <v>38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Net (Details)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18145</v>
      </c>
      <c r="C4" s="5" t="n">
        <v>398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1</t>
        </is>
      </c>
      <c r="C1" s="2" t="inlineStr">
        <is>
          <t>Jun.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6" t="n">
        <v>100000000</v>
      </c>
      <c r="C4" s="6" t="n">
        <v>100000000</v>
      </c>
    </row>
    <row r="5">
      <c r="A5" s="4" t="inlineStr">
        <is>
          <t>Common stock, shares issued</t>
        </is>
      </c>
      <c r="B5" s="6" t="n">
        <v>20571682</v>
      </c>
      <c r="C5" s="6" t="n">
        <v>16231820</v>
      </c>
    </row>
    <row r="6">
      <c r="A6" s="4" t="inlineStr">
        <is>
          <t>Common stock, shares outstanding</t>
        </is>
      </c>
      <c r="B6" s="6" t="n">
        <v>20571682</v>
      </c>
      <c r="C6" s="6" t="n">
        <v>16231820</v>
      </c>
    </row>
    <row r="7">
      <c r="A7" s="4" t="inlineStr">
        <is>
          <t>Preferred stock, par value (in Dollars per share)</t>
        </is>
      </c>
      <c r="B7" s="7" t="n">
        <v>0.0001</v>
      </c>
      <c r="C7" s="7" t="n">
        <v>0.0001</v>
      </c>
    </row>
    <row r="8">
      <c r="A8" s="4" t="inlineStr">
        <is>
          <t>Preferred stock, shares authorized</t>
        </is>
      </c>
      <c r="B8" s="6" t="n">
        <v>5000000</v>
      </c>
      <c r="C8" s="6"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1</t>
        </is>
      </c>
      <c r="C1" s="2" t="inlineStr">
        <is>
          <t>Jun. 30, 2020</t>
        </is>
      </c>
    </row>
    <row r="2">
      <c r="A2" s="3" t="inlineStr">
        <is>
          <t>Schedule of property and equipment [Abstract]</t>
        </is>
      </c>
    </row>
    <row r="3">
      <c r="A3" s="4" t="inlineStr">
        <is>
          <t>Furniture and fixtures</t>
        </is>
      </c>
      <c r="B3" s="5" t="n">
        <v>36960</v>
      </c>
      <c r="C3" s="5" t="n">
        <v>10000</v>
      </c>
    </row>
    <row r="4">
      <c r="A4" s="4" t="inlineStr">
        <is>
          <t>Computer equipment and software</t>
        </is>
      </c>
      <c r="B4" s="6" t="n">
        <v>100519</v>
      </c>
      <c r="C4" s="6" t="n">
        <v>54052</v>
      </c>
    </row>
    <row r="5">
      <c r="A5" s="4" t="inlineStr">
        <is>
          <t>Total cost</t>
        </is>
      </c>
      <c r="B5" s="6" t="n">
        <v>137479</v>
      </c>
      <c r="C5" s="6" t="n">
        <v>64052</v>
      </c>
    </row>
    <row r="6">
      <c r="A6" s="4" t="inlineStr">
        <is>
          <t>Accumulated depreciation</t>
        </is>
      </c>
      <c r="B6" s="6" t="n">
        <v>36889</v>
      </c>
      <c r="C6" s="6" t="n">
        <v>18744</v>
      </c>
    </row>
    <row r="7">
      <c r="A7" s="4" t="inlineStr">
        <is>
          <t>Property and equipment net</t>
        </is>
      </c>
      <c r="B7" s="5" t="n">
        <v>100590</v>
      </c>
      <c r="C7" s="5" t="n">
        <v>453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80" customWidth="1" min="5" max="5"/>
    <col width="14" customWidth="1" min="6" max="6"/>
  </cols>
  <sheetData>
    <row r="1">
      <c r="A1" s="1" t="inlineStr">
        <is>
          <t>Common Stock (Details) - USD ($)</t>
        </is>
      </c>
      <c r="B1" s="2" t="inlineStr">
        <is>
          <t>Nov. 03, 2020</t>
        </is>
      </c>
      <c r="C1" s="2" t="inlineStr">
        <is>
          <t>Dec. 14, 2020</t>
        </is>
      </c>
      <c r="D1" s="2" t="inlineStr">
        <is>
          <t>Sep. 25, 2020</t>
        </is>
      </c>
      <c r="E1" s="2" t="inlineStr">
        <is>
          <t>Jun. 30, 2021</t>
        </is>
      </c>
      <c r="F1" s="2" t="inlineStr">
        <is>
          <t>Jun. 30, 2020</t>
        </is>
      </c>
    </row>
    <row r="2">
      <c r="A2" s="3" t="inlineStr">
        <is>
          <t>Common Stock (Details) [Line Items]</t>
        </is>
      </c>
    </row>
    <row r="3">
      <c r="A3" s="4" t="inlineStr">
        <is>
          <t>Shares of common stock</t>
        </is>
      </c>
      <c r="D3" s="6" t="n">
        <v>3000000</v>
      </c>
    </row>
    <row r="4">
      <c r="A4" s="4" t="inlineStr">
        <is>
          <t>Sale price, per share (in Dollars per share)</t>
        </is>
      </c>
      <c r="D4" s="7" t="n">
        <v>0.0001</v>
      </c>
    </row>
    <row r="5">
      <c r="A5" s="4" t="inlineStr">
        <is>
          <t>Offering per share price (in Dollars per share)</t>
        </is>
      </c>
      <c r="D5" s="5" t="n">
        <v>5</v>
      </c>
    </row>
    <row r="6">
      <c r="A6" s="4" t="inlineStr">
        <is>
          <t>Proceeds of net amount (in Dollars)</t>
        </is>
      </c>
      <c r="D6" s="5" t="n">
        <v>12800000</v>
      </c>
    </row>
    <row r="7">
      <c r="A7" s="4" t="inlineStr">
        <is>
          <t>Private placement offering, description</t>
        </is>
      </c>
      <c r="D7" s="4" t="inlineStr">
        <is>
          <t>the Company has agreed to issue five (5) year warrants to the placement agent to purchase five (5%)
of the common shares sold for an exercise price equal to $6.00. Total warrants of 150,000 were issued to the underwriter on September
29, 2020.</t>
        </is>
      </c>
    </row>
    <row r="8">
      <c r="A8" s="4" t="inlineStr">
        <is>
          <t>Description of fair value of the warrants</t>
        </is>
      </c>
      <c r="E8" s="4" t="inlineStr">
        <is>
          <t>The fair value of the warrants issued in connection with
the Offering was approximately $249,000 based on the following inputs and assumptions using the BSM: (i) expected stock price volatility
of 45.00%; (ii) risk-free interest rate of .14%; and (iii) expected life of the warrants of 5 years. The warrants are included within
issuance of common stock in the Statement of Stockholders’ Equity</t>
        </is>
      </c>
    </row>
    <row r="9">
      <c r="A9" s="4" t="inlineStr">
        <is>
          <t>Convertible notes payable into shares</t>
        </is>
      </c>
      <c r="E9" s="6" t="n">
        <v>1127872</v>
      </c>
    </row>
    <row r="10">
      <c r="A10" s="4" t="inlineStr">
        <is>
          <t>Description of offering</t>
        </is>
      </c>
      <c r="E10" s="4" t="inlineStr">
        <is>
          <t>the Company cancelled 126,532 warrants previously issued to nonemployees in exchange for professional services to meet
certain offering listing requirements, of which 6,665 were replaced and deemed vested in full. As a result, the Company recorded approximately
$15,000 of additional warrant expense, which was recorded as additional paid-in-capital.</t>
        </is>
      </c>
    </row>
    <row r="11">
      <c r="A11" s="4" t="inlineStr">
        <is>
          <t>Shares issued</t>
        </is>
      </c>
      <c r="B11" s="6" t="n">
        <v>69709</v>
      </c>
      <c r="C11" s="6" t="n">
        <v>106383</v>
      </c>
      <c r="E11" s="6" t="n">
        <v>150000</v>
      </c>
      <c r="F11" s="6" t="n">
        <v>274123</v>
      </c>
    </row>
    <row r="12">
      <c r="A12" s="4" t="inlineStr">
        <is>
          <t>Common stock share issued</t>
        </is>
      </c>
      <c r="B12" s="6" t="n">
        <v>290000</v>
      </c>
      <c r="C12" s="6" t="n">
        <v>290000</v>
      </c>
      <c r="E12" s="6" t="n">
        <v>152715</v>
      </c>
    </row>
    <row r="13">
      <c r="A13" s="4" t="inlineStr">
        <is>
          <t>Value of common stock totaling approximately (in Dollars)</t>
        </is>
      </c>
      <c r="E13" s="5" t="n">
        <v>220000</v>
      </c>
    </row>
    <row r="14">
      <c r="A14" s="4" t="inlineStr">
        <is>
          <t>Shares issued</t>
        </is>
      </c>
      <c r="E14" s="6" t="n">
        <v>39437</v>
      </c>
    </row>
    <row r="15">
      <c r="A15" s="4" t="inlineStr">
        <is>
          <t>Common Stock [Member]</t>
        </is>
      </c>
    </row>
    <row r="16">
      <c r="A16" s="3" t="inlineStr">
        <is>
          <t>Common Stock (Details) [Line Items]</t>
        </is>
      </c>
    </row>
    <row r="17">
      <c r="A17" s="4" t="inlineStr">
        <is>
          <t>Shares issued</t>
        </is>
      </c>
      <c r="B17" s="6" t="n">
        <v>106383</v>
      </c>
      <c r="C17" s="6" t="n">
        <v>69709</v>
      </c>
    </row>
    <row r="18">
      <c r="A18" s="4" t="inlineStr">
        <is>
          <t>Value of common stock totaling approximately (in Dollars)</t>
        </is>
      </c>
      <c r="B18" s="5" t="n">
        <v>500000</v>
      </c>
      <c r="C18" s="5" t="n">
        <v>500000</v>
      </c>
    </row>
    <row r="19">
      <c r="A19" s="4" t="inlineStr">
        <is>
          <t>Warrant [Member]</t>
        </is>
      </c>
    </row>
    <row r="20">
      <c r="A20" s="3" t="inlineStr">
        <is>
          <t>Common Stock (Details) [Line Items]</t>
        </is>
      </c>
    </row>
    <row r="21">
      <c r="A21" s="4" t="inlineStr">
        <is>
          <t>Warrants exercised (in Dollars)</t>
        </is>
      </c>
      <c r="E21" s="5" t="n">
        <v>834544</v>
      </c>
    </row>
    <row r="22">
      <c r="A22" s="4" t="inlineStr">
        <is>
          <t>Shares of common stock</t>
        </is>
      </c>
      <c r="E22" s="6" t="n">
        <v>4887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Warrants (Details) - USD ($)</t>
        </is>
      </c>
      <c r="B1" s="2" t="inlineStr">
        <is>
          <t>Nov. 03, 2020</t>
        </is>
      </c>
      <c r="C1" s="2" t="inlineStr">
        <is>
          <t>Dec. 14, 2020</t>
        </is>
      </c>
      <c r="D1" s="2" t="inlineStr">
        <is>
          <t>Jun. 30, 2021</t>
        </is>
      </c>
      <c r="E1" s="2" t="inlineStr">
        <is>
          <t>Jun. 30, 2020</t>
        </is>
      </c>
    </row>
    <row r="2">
      <c r="A2" s="3" t="inlineStr">
        <is>
          <t>Warrants [Abstract]</t>
        </is>
      </c>
    </row>
    <row r="3">
      <c r="A3" s="4" t="inlineStr">
        <is>
          <t>Warrants outstanding</t>
        </is>
      </c>
      <c r="D3" s="6" t="n">
        <v>1234239</v>
      </c>
      <c r="E3" s="6" t="n">
        <v>2045315</v>
      </c>
    </row>
    <row r="4">
      <c r="A4" s="4" t="inlineStr">
        <is>
          <t>Issued of warrants</t>
        </is>
      </c>
      <c r="B4" s="6" t="n">
        <v>69709</v>
      </c>
      <c r="C4" s="6" t="n">
        <v>106383</v>
      </c>
      <c r="D4" s="6" t="n">
        <v>150000</v>
      </c>
      <c r="E4" s="6" t="n">
        <v>274123</v>
      </c>
    </row>
    <row r="5">
      <c r="A5" s="4" t="inlineStr">
        <is>
          <t>Exercise price per share (in Dollars per share)</t>
        </is>
      </c>
      <c r="D5" s="5" t="n">
        <v>6</v>
      </c>
      <c r="E5" s="5" t="n">
        <v>2</v>
      </c>
    </row>
    <row r="6">
      <c r="A6" s="4" t="inlineStr">
        <is>
          <t>Fair value of warrants (in Dollars)</t>
        </is>
      </c>
      <c r="D6" s="5" t="n">
        <v>249000</v>
      </c>
      <c r="E6" s="5" t="n">
        <v>2254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Warrants (Details) - Schedule of warrants outstanding - shares</t>
        </is>
      </c>
      <c r="B1" s="2" t="inlineStr">
        <is>
          <t>12 Months Ended</t>
        </is>
      </c>
    </row>
    <row r="2">
      <c r="B2" s="2" t="inlineStr">
        <is>
          <t>Jun. 30, 2021</t>
        </is>
      </c>
      <c r="C2" s="2" t="inlineStr">
        <is>
          <t>Jun. 30, 2020</t>
        </is>
      </c>
    </row>
    <row r="3">
      <c r="A3" s="3" t="inlineStr">
        <is>
          <t>Schedule of warrants outstanding [Abstract]</t>
        </is>
      </c>
    </row>
    <row r="4">
      <c r="A4" s="4" t="inlineStr">
        <is>
          <t>Outstanding of warrants, beginning balance</t>
        </is>
      </c>
      <c r="B4" s="6" t="n">
        <v>2045315</v>
      </c>
      <c r="C4" s="6" t="n">
        <v>1771192</v>
      </c>
    </row>
    <row r="5">
      <c r="A5" s="4" t="inlineStr">
        <is>
          <t>Granted</t>
        </is>
      </c>
      <c r="B5" s="6" t="n">
        <v>150000</v>
      </c>
      <c r="C5" s="6" t="n">
        <v>274123</v>
      </c>
    </row>
    <row r="6">
      <c r="A6" s="4" t="inlineStr">
        <is>
          <t>Terminated</t>
        </is>
      </c>
      <c r="B6" s="6" t="n">
        <v>-126532</v>
      </c>
    </row>
    <row r="7">
      <c r="A7" s="4" t="inlineStr">
        <is>
          <t>Exercised</t>
        </is>
      </c>
      <c r="B7" s="6" t="n">
        <v>-834544</v>
      </c>
      <c r="C7" s="6" t="n">
        <v>0</v>
      </c>
    </row>
    <row r="8">
      <c r="A8" s="4" t="inlineStr">
        <is>
          <t>Outstanding of warrants, ending balance</t>
        </is>
      </c>
      <c r="B8" s="6" t="n">
        <v>1234239</v>
      </c>
      <c r="C8" s="6" t="n">
        <v>20453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s (Details) - Schedule of fair value of the warrants</t>
        </is>
      </c>
      <c r="B1" s="2" t="inlineStr">
        <is>
          <t>12 Months Ended</t>
        </is>
      </c>
    </row>
    <row r="2">
      <c r="B2" s="2" t="inlineStr">
        <is>
          <t>Jun. 30, 2021</t>
        </is>
      </c>
      <c r="C2" s="2" t="inlineStr">
        <is>
          <t>Jun. 30, 2020</t>
        </is>
      </c>
    </row>
    <row r="3">
      <c r="A3" s="3" t="inlineStr">
        <is>
          <t>Fair Value, Concentration of Risk, Financial Statement Captions [Line Items]</t>
        </is>
      </c>
    </row>
    <row r="4">
      <c r="A4" s="4" t="inlineStr">
        <is>
          <t>Volatility (percent)</t>
        </is>
      </c>
      <c r="C4" s="4" t="inlineStr">
        <is>
          <t>45.00%</t>
        </is>
      </c>
    </row>
    <row r="5">
      <c r="A5" s="4" t="inlineStr">
        <is>
          <t>Risk-free rate (percent)</t>
        </is>
      </c>
      <c r="B5" s="4" t="inlineStr">
        <is>
          <t>0.10%</t>
        </is>
      </c>
      <c r="C5" s="4" t="inlineStr">
        <is>
          <t>2.00%</t>
        </is>
      </c>
    </row>
    <row r="6">
      <c r="A6" s="4" t="inlineStr">
        <is>
          <t>Expected term (in years)</t>
        </is>
      </c>
      <c r="B6" s="4" t="inlineStr">
        <is>
          <t>5 years</t>
        </is>
      </c>
      <c r="C6" s="4" t="inlineStr">
        <is>
          <t>5 years</t>
        </is>
      </c>
    </row>
    <row r="7">
      <c r="A7" s="4" t="inlineStr">
        <is>
          <t>Minimum [Member]</t>
        </is>
      </c>
    </row>
    <row r="8">
      <c r="A8" s="3" t="inlineStr">
        <is>
          <t>Fair Value, Concentration of Risk, Financial Statement Captions [Line Items]</t>
        </is>
      </c>
    </row>
    <row r="9">
      <c r="A9" s="4" t="inlineStr">
        <is>
          <t>Volatility (percent)</t>
        </is>
      </c>
      <c r="B9" s="4" t="inlineStr">
        <is>
          <t>45.00%</t>
        </is>
      </c>
    </row>
    <row r="10">
      <c r="A10" s="4" t="inlineStr">
        <is>
          <t>Maximum [Member]</t>
        </is>
      </c>
    </row>
    <row r="11">
      <c r="A11" s="3" t="inlineStr">
        <is>
          <t>Fair Value, Concentration of Risk, Financial Statement Captions [Line Items]</t>
        </is>
      </c>
    </row>
    <row r="12">
      <c r="A12" s="4" t="inlineStr">
        <is>
          <t>Volatility (percent)</t>
        </is>
      </c>
      <c r="B12" s="4" t="inlineStr">
        <is>
          <t>46.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tock-Based Compensation (Details) - USD ($)</t>
        </is>
      </c>
      <c r="B1" s="2" t="inlineStr">
        <is>
          <t>12 Months Ended</t>
        </is>
      </c>
    </row>
    <row r="2">
      <c r="B2" s="2" t="inlineStr">
        <is>
          <t>Jun. 30, 2021</t>
        </is>
      </c>
      <c r="C2" s="2" t="inlineStr">
        <is>
          <t>Jun. 30, 2020</t>
        </is>
      </c>
    </row>
    <row r="3">
      <c r="A3" s="3" t="inlineStr">
        <is>
          <t>Stock-Based Compensation (Details) [Line Items]</t>
        </is>
      </c>
    </row>
    <row r="4">
      <c r="A4" s="4" t="inlineStr">
        <is>
          <t>Stock-based compensation description</t>
        </is>
      </c>
      <c r="B4" s="4" t="inlineStr">
        <is>
          <t>Option awards are generally granted
with an exercise price equal to the fair value of the Company’s stock at the date of grant; the vesting period of these awards
range from two to five years from the grant date, and these awards generally have ten-year contractual terms.</t>
        </is>
      </c>
    </row>
    <row r="5">
      <c r="A5" s="4" t="inlineStr">
        <is>
          <t>Common stock granted</t>
        </is>
      </c>
      <c r="B5" s="6" t="n">
        <v>4600000</v>
      </c>
    </row>
    <row r="6">
      <c r="A6" s="4" t="inlineStr">
        <is>
          <t>Shares of restricted common stock, shares</t>
        </is>
      </c>
      <c r="C6" s="6" t="n">
        <v>340278</v>
      </c>
    </row>
    <row r="7">
      <c r="A7" s="4" t="inlineStr">
        <is>
          <t>Consulting contract amount</t>
        </is>
      </c>
      <c r="C7" s="5" t="n">
        <v>82250</v>
      </c>
    </row>
    <row r="8">
      <c r="A8" s="4" t="inlineStr">
        <is>
          <t>Weighted-average grant-date fair value of options granted</t>
        </is>
      </c>
      <c r="B8" s="8" t="n">
        <v>1.29</v>
      </c>
      <c r="C8" s="8" t="n">
        <v>0.88</v>
      </c>
    </row>
    <row r="9">
      <c r="A9" s="4" t="inlineStr">
        <is>
          <t>Shares issued options</t>
        </is>
      </c>
      <c r="B9" s="6" t="n">
        <v>566000</v>
      </c>
      <c r="C9" s="6" t="n">
        <v>1907000</v>
      </c>
    </row>
    <row r="10">
      <c r="A10" s="4" t="inlineStr">
        <is>
          <t>Stock option exercised</t>
        </is>
      </c>
      <c r="B10" s="6" t="n">
        <v>36000</v>
      </c>
    </row>
    <row r="11">
      <c r="A11" s="4" t="inlineStr">
        <is>
          <t>Options terminated</t>
        </is>
      </c>
      <c r="B11" s="6" t="n">
        <v>306708</v>
      </c>
    </row>
    <row r="12">
      <c r="A12" s="4" t="inlineStr">
        <is>
          <t>Recognized expense</t>
        </is>
      </c>
      <c r="B12" s="5" t="n">
        <v>876295</v>
      </c>
      <c r="C12" s="5" t="n">
        <v>555048</v>
      </c>
    </row>
    <row r="13">
      <c r="A13" s="4" t="inlineStr">
        <is>
          <t>Consulting services</t>
        </is>
      </c>
      <c r="C13" s="6" t="n">
        <v>82250</v>
      </c>
    </row>
    <row r="14">
      <c r="A14" s="4" t="inlineStr">
        <is>
          <t>Restricted shares, value</t>
        </is>
      </c>
      <c r="C14" s="5" t="n">
        <v>472798</v>
      </c>
    </row>
    <row r="15">
      <c r="A15" s="4" t="inlineStr">
        <is>
          <t>Unrecognized compensation cost</t>
        </is>
      </c>
      <c r="B15" s="5" t="n">
        <v>1129000</v>
      </c>
    </row>
    <row r="16">
      <c r="A16" s="4" t="inlineStr">
        <is>
          <t>Recognized over weighted-average period</t>
        </is>
      </c>
      <c r="B16" s="4" t="inlineStr">
        <is>
          <t>1 year</t>
        </is>
      </c>
    </row>
    <row r="17">
      <c r="A17" s="4" t="inlineStr">
        <is>
          <t>Minimum [Member]</t>
        </is>
      </c>
    </row>
    <row r="18">
      <c r="A18" s="3" t="inlineStr">
        <is>
          <t>Stock-Based Compensation (Details) [Line Items]</t>
        </is>
      </c>
    </row>
    <row r="19">
      <c r="A19" s="4" t="inlineStr">
        <is>
          <t>Option contained time-based vesting over period</t>
        </is>
      </c>
      <c r="B19" s="4" t="inlineStr">
        <is>
          <t>2 years</t>
        </is>
      </c>
    </row>
    <row r="20">
      <c r="A20" s="4" t="inlineStr">
        <is>
          <t>Maximum [Member]</t>
        </is>
      </c>
    </row>
    <row r="21">
      <c r="A21" s="3" t="inlineStr">
        <is>
          <t>Stock-Based Compensation (Details) [Line Items]</t>
        </is>
      </c>
    </row>
    <row r="22">
      <c r="A22" s="4" t="inlineStr">
        <is>
          <t>Option contained time-based vesting over period</t>
        </is>
      </c>
      <c r="B22"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Details) - Schedule of option activity - Options [Member] - $ / shares</t>
        </is>
      </c>
      <c r="B1" s="2" t="inlineStr">
        <is>
          <t>12 Months Ended</t>
        </is>
      </c>
    </row>
    <row r="2">
      <c r="B2" s="2" t="inlineStr">
        <is>
          <t>Jun. 30, 2021</t>
        </is>
      </c>
      <c r="C2" s="2" t="inlineStr">
        <is>
          <t>Jun. 30, 2020</t>
        </is>
      </c>
    </row>
    <row r="3">
      <c r="A3" s="3" t="inlineStr">
        <is>
          <t>Stock-Based Compensation (Details) - Schedule of option activity [Line Items]</t>
        </is>
      </c>
    </row>
    <row r="4">
      <c r="A4" s="4" t="inlineStr">
        <is>
          <t>Number of Shares, Outstanding beginning balance</t>
        </is>
      </c>
      <c r="B4" s="6" t="n">
        <v>2962833</v>
      </c>
      <c r="C4" s="6" t="n">
        <v>1091833</v>
      </c>
    </row>
    <row r="5">
      <c r="A5" s="4" t="inlineStr">
        <is>
          <t>Weighted Average Exercise Price, Outstanding beginning balance (in Dollars per share)</t>
        </is>
      </c>
      <c r="B5" s="8" t="n">
        <v>1.82</v>
      </c>
      <c r="C5" s="8" t="n">
        <v>1.5</v>
      </c>
    </row>
    <row r="6">
      <c r="A6" s="4" t="inlineStr">
        <is>
          <t>Weighted Average Remaining Contractual Term (in years), Outstanding beginning balance,</t>
        </is>
      </c>
      <c r="B6" s="4" t="inlineStr">
        <is>
          <t>9 years 21 days</t>
        </is>
      </c>
      <c r="C6" s="4" t="inlineStr">
        <is>
          <t>8 years 10 months 24 days</t>
        </is>
      </c>
    </row>
    <row r="7">
      <c r="A7" s="4" t="inlineStr">
        <is>
          <t>Number of Shares, Granted</t>
        </is>
      </c>
      <c r="B7" s="6" t="n">
        <v>566000</v>
      </c>
      <c r="C7" s="6" t="n">
        <v>1907000</v>
      </c>
    </row>
    <row r="8">
      <c r="A8" s="4" t="inlineStr">
        <is>
          <t>Weighted Average Exercise Price, Granted (in Dollars per share)</t>
        </is>
      </c>
      <c r="B8" s="8" t="n">
        <v>2.97</v>
      </c>
      <c r="C8" s="5" t="n">
        <v>2</v>
      </c>
    </row>
    <row r="9">
      <c r="A9" s="4" t="inlineStr">
        <is>
          <t>Weighted Average Remaining Contractual Term (in years), Granted</t>
        </is>
      </c>
      <c r="B9" s="4" t="inlineStr">
        <is>
          <t>9 years 7 months 24 days</t>
        </is>
      </c>
      <c r="C9" s="4" t="inlineStr">
        <is>
          <t>9 years 9 months 3 days</t>
        </is>
      </c>
    </row>
    <row r="10">
      <c r="A10" s="4" t="inlineStr">
        <is>
          <t>Number of Shares, Terminated</t>
        </is>
      </c>
      <c r="B10" s="6" t="n">
        <v>-306708</v>
      </c>
    </row>
    <row r="11">
      <c r="A11" s="4" t="inlineStr">
        <is>
          <t>Weighted Average Exercise Price, Terminated (in Dollars per share)</t>
        </is>
      </c>
      <c r="B11" s="8" t="n">
        <v>2.45</v>
      </c>
    </row>
    <row r="12">
      <c r="A12" s="4" t="inlineStr">
        <is>
          <t>Weighted Average Remaining Contractual Term (in years), Terminated</t>
        </is>
      </c>
      <c r="B12" s="4" t="inlineStr">
        <is>
          <t xml:space="preserve"> </t>
        </is>
      </c>
    </row>
    <row r="13">
      <c r="A13" s="4" t="inlineStr">
        <is>
          <t>Number of Shares, Exercised</t>
        </is>
      </c>
      <c r="C13" s="6" t="n">
        <v>-36000</v>
      </c>
    </row>
    <row r="14">
      <c r="A14" s="4" t="inlineStr">
        <is>
          <t>Weighted Average Exercise Price, Exercised (in Dollars per share)</t>
        </is>
      </c>
      <c r="C14" s="8" t="n">
        <v>1.5</v>
      </c>
    </row>
    <row r="15">
      <c r="A15" s="4" t="inlineStr">
        <is>
          <t>Weighted Average Remaining Contractual Term (in years), Exercised</t>
        </is>
      </c>
      <c r="C15" s="4" t="inlineStr">
        <is>
          <t xml:space="preserve"> </t>
        </is>
      </c>
    </row>
    <row r="16">
      <c r="A16" s="4" t="inlineStr">
        <is>
          <t>Number of Shares, Outstanding ending balance</t>
        </is>
      </c>
      <c r="B16" s="6" t="n">
        <v>3222125</v>
      </c>
      <c r="C16" s="6" t="n">
        <v>2962833</v>
      </c>
    </row>
    <row r="17">
      <c r="A17" s="4" t="inlineStr">
        <is>
          <t>Weighted Average Exercise Price, Outstanding ending balance (in Dollars per share)</t>
        </is>
      </c>
      <c r="B17" s="8" t="n">
        <v>1.96</v>
      </c>
      <c r="C17" s="8" t="n">
        <v>1.82</v>
      </c>
    </row>
    <row r="18">
      <c r="A18" s="4" t="inlineStr">
        <is>
          <t>Weighted Average Remaining Contractual Term (in years), Outstanding ending balance,</t>
        </is>
      </c>
      <c r="B18" s="4" t="inlineStr">
        <is>
          <t>8 years 4 months 2 days</t>
        </is>
      </c>
      <c r="C18" s="4" t="inlineStr">
        <is>
          <t>9 years 21 days</t>
        </is>
      </c>
    </row>
    <row r="19">
      <c r="A19" s="4" t="inlineStr">
        <is>
          <t>Number of Shares, Vested or expected to vest</t>
        </is>
      </c>
      <c r="B19" s="6" t="n">
        <v>3222125</v>
      </c>
    </row>
    <row r="20">
      <c r="A20" s="4" t="inlineStr">
        <is>
          <t>Weighted Average Exercise Price, Vested or expected (in Dollars per share)</t>
        </is>
      </c>
      <c r="B20" s="8" t="n">
        <v>1.96</v>
      </c>
    </row>
    <row r="21">
      <c r="A21" s="4" t="inlineStr">
        <is>
          <t>Weighted Average Remaining Contractual Term (in years), Vested or expected to vest</t>
        </is>
      </c>
      <c r="B21" s="4" t="inlineStr">
        <is>
          <t>8 years 4 months 2 days</t>
        </is>
      </c>
    </row>
    <row r="22">
      <c r="A22" s="4" t="inlineStr">
        <is>
          <t>Number of Shares, Exercisable</t>
        </is>
      </c>
      <c r="B22" s="6" t="n">
        <v>1969526</v>
      </c>
    </row>
    <row r="23">
      <c r="A23" s="4" t="inlineStr">
        <is>
          <t>Weighted Average Exercise Price, Exercisable (in Dollars per share)</t>
        </is>
      </c>
      <c r="B23" s="8" t="n">
        <v>1.78</v>
      </c>
    </row>
    <row r="24">
      <c r="A24" s="4" t="inlineStr">
        <is>
          <t>Weighted Average Remaining Contractual Term (in years), Exercisable</t>
        </is>
      </c>
      <c r="B24" s="4" t="inlineStr">
        <is>
          <t>7 years 10 months 13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s>
  <sheetData>
    <row r="1">
      <c r="A1" s="1" t="inlineStr">
        <is>
          <t>Convertible Notes Payable (Details) - USD ($)</t>
        </is>
      </c>
      <c r="B1" s="2" t="inlineStr">
        <is>
          <t>1 Months Ended</t>
        </is>
      </c>
      <c r="D1" s="2" t="inlineStr">
        <is>
          <t>12 Months Ended</t>
        </is>
      </c>
    </row>
    <row r="2">
      <c r="B2" s="2" t="inlineStr">
        <is>
          <t>May 31, 2020</t>
        </is>
      </c>
      <c r="C2" s="2" t="inlineStr">
        <is>
          <t>Apr. 30, 2020</t>
        </is>
      </c>
      <c r="D2" s="2" t="inlineStr">
        <is>
          <t>Jun. 30, 2021</t>
        </is>
      </c>
    </row>
    <row r="3">
      <c r="A3" s="3" t="inlineStr">
        <is>
          <t>Convertible Debt [Abstract]</t>
        </is>
      </c>
    </row>
    <row r="4">
      <c r="A4" s="4" t="inlineStr">
        <is>
          <t>Convertible notes payable description</t>
        </is>
      </c>
      <c r="B4" s="4" t="inlineStr">
        <is>
          <t xml:space="preserve">In April and May 2020, the Company
issued unsecured, convertible notes payable (the “Notes”) to certain accredited investors, with an aggregate principal amount
of $2,182,500, in an offering intended to be exempt from registration under the Securities Act of 1933 pursuant to Section 4(a)(2) thereof
and Regulation D thereunder. </t>
        </is>
      </c>
      <c r="C4" s="4" t="inlineStr">
        <is>
          <t xml:space="preserve">In April and May 2020, the Company
issued unsecured, convertible notes payable (the “Notes”) to certain accredited investors, with an aggregate principal amount
of $2,182,500, in an offering intended to be exempt from registration under the Securities Act of 1933 pursuant to Section 4(a)(2) thereof
and Regulation D thereunder. </t>
        </is>
      </c>
    </row>
    <row r="5">
      <c r="A5" s="4" t="inlineStr">
        <is>
          <t>Unsecured bear interest</t>
        </is>
      </c>
      <c r="D5" s="4" t="inlineStr">
        <is>
          <t>8.00%</t>
        </is>
      </c>
    </row>
    <row r="6">
      <c r="A6" s="4" t="inlineStr">
        <is>
          <t>Convertible debt price, per share (in Dollars per share)</t>
        </is>
      </c>
      <c r="D6" s="5" t="n">
        <v>2</v>
      </c>
    </row>
    <row r="7">
      <c r="A7" s="4" t="inlineStr">
        <is>
          <t>Convertible debt, percentage</t>
        </is>
      </c>
      <c r="D7" s="4" t="inlineStr">
        <is>
          <t>75.00%</t>
        </is>
      </c>
    </row>
    <row r="8">
      <c r="A8" s="4" t="inlineStr">
        <is>
          <t>Debt issuance costs</t>
        </is>
      </c>
      <c r="D8" s="5" t="n">
        <v>261900</v>
      </c>
    </row>
    <row r="9">
      <c r="A9" s="4" t="inlineStr">
        <is>
          <t>Accrued interest</t>
        </is>
      </c>
      <c r="D9" s="5" t="n">
        <v>2255815</v>
      </c>
    </row>
    <row r="10">
      <c r="A10" s="4" t="inlineStr">
        <is>
          <t>Shares of common stock converted (in Shares)</t>
        </is>
      </c>
      <c r="D10" s="6" t="n">
        <v>1127872</v>
      </c>
    </row>
    <row r="11">
      <c r="A11" s="4" t="inlineStr">
        <is>
          <t>Common stock per share (in Dollars per share)</t>
        </is>
      </c>
      <c r="D11" s="5" t="n">
        <v>2</v>
      </c>
    </row>
    <row r="12">
      <c r="A12" s="4" t="inlineStr">
        <is>
          <t>Offering price per share (in Dollars per share)</t>
        </is>
      </c>
      <c r="D12" s="5" t="n">
        <v>5</v>
      </c>
    </row>
    <row r="13">
      <c r="A13" s="4" t="inlineStr">
        <is>
          <t>Recognized expense</t>
        </is>
      </c>
      <c r="D13" s="5" t="n">
        <v>3383546</v>
      </c>
    </row>
    <row r="14">
      <c r="A14" s="4" t="inlineStr">
        <is>
          <t>Amortization of debt issuance costs</t>
        </is>
      </c>
      <c r="D14" s="5" t="n">
        <v>182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Operating Lease (Details) - USD ($)</t>
        </is>
      </c>
      <c r="B1" s="2" t="inlineStr">
        <is>
          <t>12 Months Ended</t>
        </is>
      </c>
    </row>
    <row r="2">
      <c r="B2" s="2" t="inlineStr">
        <is>
          <t>Jun. 30, 2021</t>
        </is>
      </c>
      <c r="C2" s="2" t="inlineStr">
        <is>
          <t>Jun. 30, 2020</t>
        </is>
      </c>
    </row>
    <row r="3">
      <c r="A3" s="3" t="inlineStr">
        <is>
          <t>Disclosure Text Block [Abstract]</t>
        </is>
      </c>
    </row>
    <row r="4">
      <c r="A4" s="4" t="inlineStr">
        <is>
          <t>Monthly rent</t>
        </is>
      </c>
      <c r="B4" s="5" t="n">
        <v>7942</v>
      </c>
    </row>
    <row r="5">
      <c r="A5" s="4" t="inlineStr">
        <is>
          <t>Maintenance costs</t>
        </is>
      </c>
      <c r="B5" s="6" t="n">
        <v>7942</v>
      </c>
    </row>
    <row r="6">
      <c r="A6" s="4" t="inlineStr">
        <is>
          <t>Refundable security deposit</t>
        </is>
      </c>
      <c r="B6" s="5" t="n">
        <v>5000</v>
      </c>
    </row>
    <row r="7">
      <c r="A7" s="4" t="inlineStr">
        <is>
          <t>Rent expense</t>
        </is>
      </c>
      <c r="C7" s="5" t="n">
        <v>593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9" customWidth="1" min="2" max="2"/>
  </cols>
  <sheetData>
    <row r="1">
      <c r="A1" s="1" t="inlineStr">
        <is>
          <t>Income Taxes (Details)</t>
        </is>
      </c>
      <c r="B1" s="2" t="inlineStr">
        <is>
          <t>12 Months Ended</t>
        </is>
      </c>
    </row>
    <row r="2">
      <c r="B2" s="2" t="inlineStr">
        <is>
          <t>Jun. 30, 2021USD ($)</t>
        </is>
      </c>
    </row>
    <row r="3">
      <c r="A3" s="3" t="inlineStr">
        <is>
          <t>Income Tax Disclosure [Abstract]</t>
        </is>
      </c>
    </row>
    <row r="4">
      <c r="A4" s="4" t="inlineStr">
        <is>
          <t>Net operating loss carryforwards expire, description</t>
        </is>
      </c>
      <c r="B4" s="4" t="inlineStr">
        <is>
          <t>net operating loss carryforwards
expire in 2037.</t>
        </is>
      </c>
    </row>
    <row r="5">
      <c r="A5" s="4" t="inlineStr">
        <is>
          <t>Net operating loss carryforwards</t>
        </is>
      </c>
      <c r="B5" s="5" t="n">
        <v>15011401</v>
      </c>
    </row>
    <row r="6">
      <c r="A6" s="4" t="inlineStr">
        <is>
          <t>Operating loss carryforwards</t>
        </is>
      </c>
      <c r="B6" s="5" t="n">
        <v>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Income Statement [Abstract]</t>
        </is>
      </c>
    </row>
    <row r="4">
      <c r="A4" s="4" t="inlineStr">
        <is>
          <t>Net Revenue</t>
        </is>
      </c>
      <c r="B4" s="5" t="n">
        <v>674580</v>
      </c>
      <c r="C4" s="5" t="n">
        <v>59749</v>
      </c>
    </row>
    <row r="5">
      <c r="A5" s="3" t="inlineStr">
        <is>
          <t>Operating Expenses</t>
        </is>
      </c>
    </row>
    <row r="6">
      <c r="A6" s="4" t="inlineStr">
        <is>
          <t>General and administrative expenses</t>
        </is>
      </c>
      <c r="B6" s="6" t="n">
        <v>4620431</v>
      </c>
      <c r="C6" s="6" t="n">
        <v>2046968</v>
      </c>
    </row>
    <row r="7">
      <c r="A7" s="4" t="inlineStr">
        <is>
          <t>Technology and content development</t>
        </is>
      </c>
      <c r="B7" s="6" t="n">
        <v>2276555</v>
      </c>
      <c r="C7" s="6" t="n">
        <v>1346172</v>
      </c>
    </row>
    <row r="8">
      <c r="A8" s="4" t="inlineStr">
        <is>
          <t>Sales and marketing</t>
        </is>
      </c>
      <c r="B8" s="6" t="n">
        <v>1751606</v>
      </c>
      <c r="C8" s="6" t="n">
        <v>748993</v>
      </c>
    </row>
    <row r="9">
      <c r="A9" s="4" t="inlineStr">
        <is>
          <t>Total operating expenses</t>
        </is>
      </c>
      <c r="B9" s="6" t="n">
        <v>8648592</v>
      </c>
      <c r="C9" s="6" t="n">
        <v>4142133</v>
      </c>
    </row>
    <row r="10">
      <c r="A10" s="3" t="inlineStr">
        <is>
          <t>Other Income (Expense)</t>
        </is>
      </c>
    </row>
    <row r="11">
      <c r="A11" s="4" t="inlineStr">
        <is>
          <t>Interest income</t>
        </is>
      </c>
      <c r="B11" s="6" t="n">
        <v>1593</v>
      </c>
      <c r="C11" s="6" t="n">
        <v>17158</v>
      </c>
    </row>
    <row r="12">
      <c r="A12" s="4" t="inlineStr">
        <is>
          <t>Interest expense</t>
        </is>
      </c>
      <c r="B12" s="6" t="n">
        <v>-3613873</v>
      </c>
      <c r="C12" s="6" t="n">
        <v>-105077</v>
      </c>
    </row>
    <row r="13">
      <c r="A13" s="4" t="inlineStr">
        <is>
          <t>Total other income (expense)</t>
        </is>
      </c>
      <c r="B13" s="6" t="n">
        <v>-3612280</v>
      </c>
      <c r="C13" s="6" t="n">
        <v>-87919</v>
      </c>
    </row>
    <row r="14">
      <c r="A14" s="4" t="inlineStr">
        <is>
          <t>Net Loss</t>
        </is>
      </c>
      <c r="B14" s="5" t="n">
        <v>-11586292</v>
      </c>
      <c r="C14" s="5" t="n">
        <v>-4170303</v>
      </c>
    </row>
    <row r="15">
      <c r="A15" s="3" t="inlineStr">
        <is>
          <t>Loss per Share</t>
        </is>
      </c>
    </row>
    <row r="16">
      <c r="A16" s="4" t="inlineStr">
        <is>
          <t>Basic loss per share (in Dollars per share)</t>
        </is>
      </c>
      <c r="B16" s="8" t="n">
        <v>-0.59</v>
      </c>
      <c r="C16" s="8" t="n">
        <v>-0.27</v>
      </c>
    </row>
    <row r="17">
      <c r="A17" s="4" t="inlineStr">
        <is>
          <t>Weighted average shares outstanding (in Shares)</t>
        </is>
      </c>
      <c r="B17" s="6" t="n">
        <v>19500251</v>
      </c>
      <c r="C17" s="6" t="n">
        <v>15380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Jun. 30, 2021</t>
        </is>
      </c>
      <c r="C2" s="2" t="inlineStr">
        <is>
          <t>Jun. 30, 2020</t>
        </is>
      </c>
    </row>
    <row r="3">
      <c r="A3" s="3" t="inlineStr">
        <is>
          <t>Schedule of provision for income taxes [Abstract]</t>
        </is>
      </c>
    </row>
    <row r="4">
      <c r="A4" s="4" t="inlineStr">
        <is>
          <t>Income tax, at applicable federal tax rate</t>
        </is>
      </c>
      <c r="B4" s="5" t="n">
        <v>-2433121</v>
      </c>
      <c r="C4" s="5" t="n">
        <v>-875764</v>
      </c>
    </row>
    <row r="5">
      <c r="A5" s="4" t="inlineStr">
        <is>
          <t>State income tax</t>
        </is>
      </c>
      <c r="B5" s="6" t="n">
        <v>-374728</v>
      </c>
      <c r="C5" s="6" t="n">
        <v>-193697</v>
      </c>
    </row>
    <row r="6">
      <c r="A6" s="4" t="inlineStr">
        <is>
          <t>Change in valuation allowance</t>
        </is>
      </c>
      <c r="B6" s="6" t="n">
        <v>2070288</v>
      </c>
      <c r="C6" s="6" t="n">
        <v>1013841</v>
      </c>
    </row>
    <row r="7">
      <c r="A7" s="4" t="inlineStr">
        <is>
          <t>Non-deductible interest</t>
        </is>
      </c>
      <c r="B7" s="6" t="n">
        <v>710560</v>
      </c>
    </row>
    <row r="8">
      <c r="A8" s="4" t="inlineStr">
        <is>
          <t>Other</t>
        </is>
      </c>
      <c r="B8" s="6" t="n">
        <v>27001</v>
      </c>
      <c r="C8" s="6" t="n">
        <v>55620</v>
      </c>
    </row>
    <row r="9">
      <c r="A9" s="4" t="inlineStr">
        <is>
          <t>Total 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Schedule of net deferred tax - USD ($)</t>
        </is>
      </c>
      <c r="B1" s="2" t="inlineStr">
        <is>
          <t>12 Months Ended</t>
        </is>
      </c>
    </row>
    <row r="2">
      <c r="B2" s="2" t="inlineStr">
        <is>
          <t>Jun. 30, 2021</t>
        </is>
      </c>
      <c r="C2" s="2" t="inlineStr">
        <is>
          <t>Jun. 30, 2020</t>
        </is>
      </c>
    </row>
    <row r="3">
      <c r="A3" s="3" t="inlineStr">
        <is>
          <t>Deferred tax assets:</t>
        </is>
      </c>
    </row>
    <row r="4">
      <c r="A4" s="4" t="inlineStr">
        <is>
          <t>Deferred revenue</t>
        </is>
      </c>
      <c r="B4" s="5" t="n">
        <v>149</v>
      </c>
      <c r="C4" s="5" t="n">
        <v>38824</v>
      </c>
    </row>
    <row r="5">
      <c r="A5" s="4" t="inlineStr">
        <is>
          <t>Start-up and organizational costs</t>
        </is>
      </c>
      <c r="B5" s="6" t="n">
        <v>125004</v>
      </c>
      <c r="C5" s="6" t="n">
        <v>135208</v>
      </c>
    </row>
    <row r="6">
      <c r="A6" s="4" t="inlineStr">
        <is>
          <t>Stock compensation expense</t>
        </is>
      </c>
      <c r="B6" s="6" t="n">
        <v>522836</v>
      </c>
      <c r="C6" s="6" t="n">
        <v>453975</v>
      </c>
    </row>
    <row r="7">
      <c r="A7" s="4" t="inlineStr">
        <is>
          <t>Depreciation</t>
        </is>
      </c>
      <c r="B7" s="6" t="n">
        <v>5148</v>
      </c>
      <c r="C7" s="4" t="inlineStr">
        <is>
          <t xml:space="preserve"> </t>
        </is>
      </c>
    </row>
    <row r="8">
      <c r="A8" s="4" t="inlineStr">
        <is>
          <t>Accrued Payroll</t>
        </is>
      </c>
      <c r="B8" s="6" t="n">
        <v>42214</v>
      </c>
      <c r="C8" s="4" t="inlineStr">
        <is>
          <t xml:space="preserve"> </t>
        </is>
      </c>
    </row>
    <row r="9">
      <c r="A9" s="4" t="inlineStr">
        <is>
          <t>Charitable contributions</t>
        </is>
      </c>
      <c r="B9" s="6" t="n">
        <v>3777</v>
      </c>
      <c r="C9" s="6" t="n">
        <v>2608</v>
      </c>
    </row>
    <row r="10">
      <c r="A10" s="4" t="inlineStr">
        <is>
          <t>Net operating loss carryforwards</t>
        </is>
      </c>
      <c r="B10" s="6" t="n">
        <v>3863935</v>
      </c>
      <c r="C10" s="6" t="n">
        <v>1864672</v>
      </c>
    </row>
    <row r="11">
      <c r="A11" s="4" t="inlineStr">
        <is>
          <t>Gross deferred tax assets</t>
        </is>
      </c>
      <c r="B11" s="6" t="n">
        <v>4563063</v>
      </c>
      <c r="C11" s="6" t="n">
        <v>2495287</v>
      </c>
    </row>
    <row r="12">
      <c r="A12" s="4" t="inlineStr">
        <is>
          <t>Valuation allowance recognized for deferred tax assets</t>
        </is>
      </c>
      <c r="B12" s="6" t="n">
        <v>-4225188</v>
      </c>
      <c r="C12" s="6" t="n">
        <v>-2154900</v>
      </c>
    </row>
    <row r="13">
      <c r="A13" s="4" t="inlineStr">
        <is>
          <t>Net deferred tax assets</t>
        </is>
      </c>
      <c r="B13" s="6" t="n">
        <v>337875</v>
      </c>
      <c r="C13" s="6" t="n">
        <v>340387</v>
      </c>
    </row>
    <row r="14">
      <c r="A14" s="3" t="inlineStr">
        <is>
          <t>Deferred tax liabilities:</t>
        </is>
      </c>
    </row>
    <row r="15">
      <c r="A15" s="4" t="inlineStr">
        <is>
          <t>Depreciation</t>
        </is>
      </c>
      <c r="B15" s="4" t="inlineStr">
        <is>
          <t xml:space="preserve"> </t>
        </is>
      </c>
      <c r="C15" s="6" t="n">
        <v>-11662</v>
      </c>
    </row>
    <row r="16">
      <c r="A16" s="4" t="inlineStr">
        <is>
          <t>Capitalized software</t>
        </is>
      </c>
      <c r="B16" s="6" t="n">
        <v>-337875</v>
      </c>
      <c r="C16" s="6" t="n">
        <v>-328725</v>
      </c>
    </row>
    <row r="17">
      <c r="A17" s="4" t="inlineStr">
        <is>
          <t>Gross deferred tax liabilities</t>
        </is>
      </c>
      <c r="B17" s="6" t="n">
        <v>-337875</v>
      </c>
      <c r="C17" s="6" t="n">
        <v>-340387</v>
      </c>
    </row>
    <row r="18">
      <c r="A18" s="4" t="inlineStr">
        <is>
          <t>Net deferred tax asset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Subsequent Events (Details) - USD ($)</t>
        </is>
      </c>
      <c r="B1" s="2" t="inlineStr">
        <is>
          <t>12 Months Ended</t>
        </is>
      </c>
    </row>
    <row r="2">
      <c r="B2" s="2" t="inlineStr">
        <is>
          <t>Jun. 30, 2021</t>
        </is>
      </c>
      <c r="C2" s="2" t="inlineStr">
        <is>
          <t>Aug. 02, 2021</t>
        </is>
      </c>
      <c r="D2" s="2" t="inlineStr">
        <is>
          <t>Dec. 14, 2020</t>
        </is>
      </c>
      <c r="E2" s="2" t="inlineStr">
        <is>
          <t>Nov. 03, 2020</t>
        </is>
      </c>
    </row>
    <row r="3">
      <c r="A3" s="3" t="inlineStr">
        <is>
          <t>Subsequent Events (Details) [Line Items]</t>
        </is>
      </c>
    </row>
    <row r="4">
      <c r="A4" s="4" t="inlineStr">
        <is>
          <t>Common stock share issued</t>
        </is>
      </c>
      <c r="B4" s="6" t="n">
        <v>152715</v>
      </c>
      <c r="D4" s="6" t="n">
        <v>290000</v>
      </c>
      <c r="E4" s="6" t="n">
        <v>290000</v>
      </c>
    </row>
    <row r="5">
      <c r="A5" s="4" t="inlineStr">
        <is>
          <t>Lincoln Park [Member]</t>
        </is>
      </c>
    </row>
    <row r="6">
      <c r="A6" s="3" t="inlineStr">
        <is>
          <t>Subsequent Events (Details) [Line Items]</t>
        </is>
      </c>
    </row>
    <row r="7">
      <c r="A7" s="4" t="inlineStr">
        <is>
          <t>Common stock share issued</t>
        </is>
      </c>
      <c r="B7" s="6" t="n">
        <v>759109</v>
      </c>
    </row>
    <row r="8">
      <c r="A8" s="4" t="inlineStr">
        <is>
          <t>Total purchase price (in Dollars)</t>
        </is>
      </c>
      <c r="B8" s="5" t="n">
        <v>1500000</v>
      </c>
    </row>
    <row r="9">
      <c r="A9" s="4" t="inlineStr">
        <is>
          <t>Initial purchase payment (in Dollars)</t>
        </is>
      </c>
      <c r="B9" s="5" t="n">
        <v>1380000</v>
      </c>
    </row>
    <row r="10">
      <c r="A10" s="4" t="inlineStr">
        <is>
          <t>Common stock shares</t>
        </is>
      </c>
      <c r="B10" s="6" t="n">
        <v>16500000</v>
      </c>
    </row>
    <row r="11">
      <c r="A11" s="4" t="inlineStr">
        <is>
          <t>Lincoln Park [Member] | Subsequent Event [Member]</t>
        </is>
      </c>
    </row>
    <row r="12">
      <c r="A12" s="3" t="inlineStr">
        <is>
          <t>Subsequent Events (Details) [Line Items]</t>
        </is>
      </c>
    </row>
    <row r="13">
      <c r="A13" s="4" t="inlineStr">
        <is>
          <t>Common stock shares</t>
        </is>
      </c>
      <c r="C13" s="6" t="n">
        <v>16500000</v>
      </c>
    </row>
    <row r="14">
      <c r="A14" s="4" t="inlineStr">
        <is>
          <t>Common stock, par value (in Dollars per share)</t>
        </is>
      </c>
      <c r="C14" s="7" t="n">
        <v>0.0001</v>
      </c>
    </row>
    <row r="15">
      <c r="A15" s="4" t="inlineStr">
        <is>
          <t>Laidlaw [Member]</t>
        </is>
      </c>
    </row>
    <row r="16">
      <c r="A16" s="3" t="inlineStr">
        <is>
          <t>Subsequent Events (Details) [Line Items]</t>
        </is>
      </c>
    </row>
    <row r="17">
      <c r="A17" s="4" t="inlineStr">
        <is>
          <t>Purchase agreement. description</t>
        </is>
      </c>
      <c r="B17" s="4" t="inlineStr">
        <is>
          <t>(i) 8% of the amount of the Initial
Purchase (ii) 8% of the amount of Tranche Purchase if any, and (iii) 4% of up to the next $13,500,000 (or up to $14,500,000 if the Tranche
Purchase is not exercis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Jun. 30, 2019</t>
        </is>
      </c>
      <c r="B2" s="5" t="n">
        <v>1309</v>
      </c>
      <c r="C2" s="5" t="n">
        <v>6304118</v>
      </c>
      <c r="D2" s="5" t="n">
        <v>-4460498</v>
      </c>
      <c r="E2" s="5" t="n">
        <v>1844929</v>
      </c>
    </row>
    <row r="3">
      <c r="A3" s="4" t="inlineStr">
        <is>
          <t>Net loss</t>
        </is>
      </c>
      <c r="B3" s="4" t="inlineStr">
        <is>
          <t xml:space="preserve"> </t>
        </is>
      </c>
      <c r="C3" s="4" t="inlineStr">
        <is>
          <t xml:space="preserve"> </t>
        </is>
      </c>
      <c r="D3" s="6" t="n">
        <v>-4170303</v>
      </c>
      <c r="E3" s="6" t="n">
        <v>-4170303</v>
      </c>
    </row>
    <row r="4">
      <c r="A4" s="4" t="inlineStr">
        <is>
          <t>Issuance of common stock</t>
        </is>
      </c>
      <c r="B4" s="6" t="n">
        <v>274</v>
      </c>
      <c r="C4" s="6" t="n">
        <v>4769948</v>
      </c>
      <c r="D4" s="4" t="inlineStr">
        <is>
          <t xml:space="preserve"> </t>
        </is>
      </c>
      <c r="E4" s="6" t="n">
        <v>4770222</v>
      </c>
    </row>
    <row r="5">
      <c r="A5" s="4" t="inlineStr">
        <is>
          <t>Stock option compensation expense</t>
        </is>
      </c>
      <c r="B5" s="4" t="inlineStr">
        <is>
          <t xml:space="preserve"> </t>
        </is>
      </c>
      <c r="C5" s="6" t="n">
        <v>555048</v>
      </c>
      <c r="D5" s="4" t="inlineStr">
        <is>
          <t xml:space="preserve"> </t>
        </is>
      </c>
      <c r="E5" s="6" t="n">
        <v>555048</v>
      </c>
    </row>
    <row r="6">
      <c r="A6" s="4" t="inlineStr">
        <is>
          <t>Balance at Jun. 30, 2020</t>
        </is>
      </c>
      <c r="B6" s="6" t="n">
        <v>1583</v>
      </c>
      <c r="C6" s="6" t="n">
        <v>11629114</v>
      </c>
      <c r="D6" s="6" t="n">
        <v>-8630801</v>
      </c>
      <c r="E6" s="6" t="n">
        <v>2999896</v>
      </c>
    </row>
    <row r="7">
      <c r="A7" s="4" t="inlineStr">
        <is>
          <t>Net loss</t>
        </is>
      </c>
      <c r="B7" s="4" t="inlineStr">
        <is>
          <t xml:space="preserve"> </t>
        </is>
      </c>
      <c r="C7" s="4" t="inlineStr">
        <is>
          <t xml:space="preserve"> </t>
        </is>
      </c>
      <c r="D7" s="6" t="n">
        <v>-11586292</v>
      </c>
      <c r="E7" s="6" t="n">
        <v>-11586292</v>
      </c>
    </row>
    <row r="8">
      <c r="A8" s="4" t="inlineStr">
        <is>
          <t>Cashless exercise of common stock warrants</t>
        </is>
      </c>
      <c r="B8" s="6" t="n">
        <v>48</v>
      </c>
      <c r="C8" s="6" t="n">
        <v>-48</v>
      </c>
      <c r="D8" s="4" t="inlineStr">
        <is>
          <t xml:space="preserve"> </t>
        </is>
      </c>
      <c r="E8" s="4" t="inlineStr">
        <is>
          <t xml:space="preserve"> </t>
        </is>
      </c>
    </row>
    <row r="9">
      <c r="A9" s="4" t="inlineStr">
        <is>
          <t>Conversion of notes payable</t>
        </is>
      </c>
      <c r="B9" s="6" t="n">
        <v>113</v>
      </c>
      <c r="C9" s="6" t="n">
        <v>5639248</v>
      </c>
      <c r="D9" s="4" t="inlineStr">
        <is>
          <t xml:space="preserve"> </t>
        </is>
      </c>
      <c r="E9" s="6" t="n">
        <v>5639361</v>
      </c>
    </row>
    <row r="10">
      <c r="A10" s="4" t="inlineStr">
        <is>
          <t>Issuance of common stock</t>
        </is>
      </c>
      <c r="B10" s="6" t="n">
        <v>322</v>
      </c>
      <c r="C10" s="6" t="n">
        <v>13805508</v>
      </c>
      <c r="D10" s="4" t="inlineStr">
        <is>
          <t xml:space="preserve"> </t>
        </is>
      </c>
      <c r="E10" s="6" t="n">
        <v>13805830</v>
      </c>
    </row>
    <row r="11">
      <c r="A11" s="4" t="inlineStr">
        <is>
          <t>Stock option compensation expense</t>
        </is>
      </c>
      <c r="B11" s="4" t="inlineStr">
        <is>
          <t xml:space="preserve"> </t>
        </is>
      </c>
      <c r="C11" s="6" t="n">
        <v>876295</v>
      </c>
      <c r="D11" s="4" t="inlineStr">
        <is>
          <t xml:space="preserve"> </t>
        </is>
      </c>
      <c r="E11" s="6" t="n">
        <v>876295</v>
      </c>
    </row>
    <row r="12">
      <c r="A12" s="4" t="inlineStr">
        <is>
          <t>Balance at Jun. 30, 2021</t>
        </is>
      </c>
      <c r="B12" s="5" t="n">
        <v>2066</v>
      </c>
      <c r="C12" s="5" t="n">
        <v>31950117</v>
      </c>
      <c r="D12" s="5" t="n">
        <v>-20217093</v>
      </c>
      <c r="E12" s="5" t="n">
        <v>11735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11586292</v>
      </c>
      <c r="C4" s="5" t="n">
        <v>-4170303</v>
      </c>
    </row>
    <row r="5">
      <c r="A5" s="3" t="inlineStr">
        <is>
          <t>Adjustments to reconcile net loss to net cash and cash equivalents from operating activities:</t>
        </is>
      </c>
    </row>
    <row r="6">
      <c r="A6" s="4" t="inlineStr">
        <is>
          <t>Depreciation and amortization</t>
        </is>
      </c>
      <c r="B6" s="6" t="n">
        <v>751498</v>
      </c>
      <c r="C6" s="6" t="n">
        <v>522257</v>
      </c>
    </row>
    <row r="7">
      <c r="A7" s="4" t="inlineStr">
        <is>
          <t>Amortization of debt issuance costs</t>
        </is>
      </c>
      <c r="B7" s="6" t="n">
        <v>182900</v>
      </c>
      <c r="C7" s="6" t="n">
        <v>79000</v>
      </c>
    </row>
    <row r="8">
      <c r="A8" s="4" t="inlineStr">
        <is>
          <t>Impairment expense - property and equipment</t>
        </is>
      </c>
      <c r="C8" s="6" t="n">
        <v>15305</v>
      </c>
    </row>
    <row r="9">
      <c r="A9" s="4" t="inlineStr">
        <is>
          <t>Stock compensation expense</t>
        </is>
      </c>
      <c r="B9" s="6" t="n">
        <v>876295</v>
      </c>
      <c r="C9" s="6" t="n">
        <v>555048</v>
      </c>
    </row>
    <row r="10">
      <c r="A10" s="4" t="inlineStr">
        <is>
          <t>Value of common stock issued in exchange for consulting services</t>
        </is>
      </c>
      <c r="B10" s="6" t="n">
        <v>1009601</v>
      </c>
      <c r="C10" s="4" t="inlineStr">
        <is>
          <t xml:space="preserve"> </t>
        </is>
      </c>
    </row>
    <row r="11">
      <c r="A11" s="4" t="inlineStr">
        <is>
          <t>Interest expense on notes payable converted to common stock</t>
        </is>
      </c>
      <c r="B11" s="6" t="n">
        <v>3430858</v>
      </c>
      <c r="C11" s="4" t="inlineStr">
        <is>
          <t xml:space="preserve"> </t>
        </is>
      </c>
    </row>
    <row r="12">
      <c r="A12" s="3" t="inlineStr">
        <is>
          <t>Changes in operating assets and liabilities which (used) provided cash:</t>
        </is>
      </c>
    </row>
    <row r="13">
      <c r="A13" s="4" t="inlineStr">
        <is>
          <t>Accounts receivable</t>
        </is>
      </c>
      <c r="B13" s="6" t="n">
        <v>10000</v>
      </c>
      <c r="C13" s="6" t="n">
        <v>-61120</v>
      </c>
    </row>
    <row r="14">
      <c r="A14" s="4" t="inlineStr">
        <is>
          <t>Prepaid expenses and other assets</t>
        </is>
      </c>
      <c r="B14" s="6" t="n">
        <v>-72115</v>
      </c>
      <c r="C14" s="6" t="n">
        <v>-124432</v>
      </c>
    </row>
    <row r="15">
      <c r="A15" s="4" t="inlineStr">
        <is>
          <t>Deferred revenue</t>
        </is>
      </c>
      <c r="B15" s="6" t="n">
        <v>-46800</v>
      </c>
      <c r="C15" s="6" t="n">
        <v>380000</v>
      </c>
    </row>
    <row r="16">
      <c r="A16" s="4" t="inlineStr">
        <is>
          <t>Accounts payable</t>
        </is>
      </c>
      <c r="B16" s="6" t="n">
        <v>27701</v>
      </c>
      <c r="C16" s="6" t="n">
        <v>-95490</v>
      </c>
    </row>
    <row r="17">
      <c r="A17" s="4" t="inlineStr">
        <is>
          <t>Accrued compensation</t>
        </is>
      </c>
      <c r="B17" s="6" t="n">
        <v>137423</v>
      </c>
      <c r="C17" s="6" t="n">
        <v>13841</v>
      </c>
    </row>
    <row r="18">
      <c r="A18" s="4" t="inlineStr">
        <is>
          <t>Accrued and other liabilities</t>
        </is>
      </c>
      <c r="B18" s="6" t="n">
        <v>-55755</v>
      </c>
      <c r="C18" s="6" t="n">
        <v>75792</v>
      </c>
    </row>
    <row r="19">
      <c r="A19" s="4" t="inlineStr">
        <is>
          <t>Net cash and cash equivalents used in operating activities</t>
        </is>
      </c>
      <c r="B19" s="6" t="n">
        <v>-5334686</v>
      </c>
      <c r="C19" s="6" t="n">
        <v>-2810102</v>
      </c>
    </row>
    <row r="20">
      <c r="A20" s="3" t="inlineStr">
        <is>
          <t>Cash Flows from Investing Activities</t>
        </is>
      </c>
    </row>
    <row r="21">
      <c r="A21" s="4" t="inlineStr">
        <is>
          <t>Purchase of property and equipment</t>
        </is>
      </c>
      <c r="B21" s="6" t="n">
        <v>-73427</v>
      </c>
      <c r="C21" s="6" t="n">
        <v>-10761</v>
      </c>
    </row>
    <row r="22">
      <c r="A22" s="4" t="inlineStr">
        <is>
          <t>Investment in capitalized software</t>
        </is>
      </c>
      <c r="B22" s="6" t="n">
        <v>-768899</v>
      </c>
      <c r="C22" s="6" t="n">
        <v>-784987</v>
      </c>
    </row>
    <row r="23">
      <c r="A23" s="4" t="inlineStr">
        <is>
          <t>Net cash and cash equivalents used in investing activities</t>
        </is>
      </c>
      <c r="B23" s="6" t="n">
        <v>-842326</v>
      </c>
      <c r="C23" s="6" t="n">
        <v>-795748</v>
      </c>
    </row>
    <row r="24">
      <c r="A24" s="3" t="inlineStr">
        <is>
          <t>Cash Flows from Financing Activities</t>
        </is>
      </c>
    </row>
    <row r="25">
      <c r="A25" s="4" t="inlineStr">
        <is>
          <t>Issuance of common stock – net of offering costs</t>
        </is>
      </c>
      <c r="B25" s="6" t="n">
        <v>12796229</v>
      </c>
      <c r="C25" s="6" t="n">
        <v>4770222</v>
      </c>
    </row>
    <row r="26">
      <c r="A26" s="4" t="inlineStr">
        <is>
          <t>Issuance of convertible notes payable – net of issuance costs</t>
        </is>
      </c>
      <c r="C26" s="6" t="n">
        <v>1920600</v>
      </c>
    </row>
    <row r="27">
      <c r="A27" s="4" t="inlineStr">
        <is>
          <t>Net cash and cash equivalents provided by financing activities</t>
        </is>
      </c>
      <c r="B27" s="6" t="n">
        <v>12796229</v>
      </c>
      <c r="C27" s="6" t="n">
        <v>6690822</v>
      </c>
    </row>
    <row r="28">
      <c r="A28" s="4" t="inlineStr">
        <is>
          <t>Net Increase in Cash and Cash Equivalents</t>
        </is>
      </c>
      <c r="B28" s="6" t="n">
        <v>6619217</v>
      </c>
      <c r="C28" s="6" t="n">
        <v>3084972</v>
      </c>
    </row>
    <row r="29">
      <c r="A29" s="4" t="inlineStr">
        <is>
          <t>Cash and Cash Equivalents - Beginning of year</t>
        </is>
      </c>
      <c r="B29" s="6" t="n">
        <v>4093874</v>
      </c>
      <c r="C29" s="6" t="n">
        <v>1008902</v>
      </c>
    </row>
    <row r="30">
      <c r="A30" s="4" t="inlineStr">
        <is>
          <t>Cash and Cash Equivalents - End of year</t>
        </is>
      </c>
      <c r="B30" s="6" t="n">
        <v>10713091</v>
      </c>
      <c r="C30" s="6" t="n">
        <v>4093874</v>
      </c>
    </row>
    <row r="31">
      <c r="A31" s="3" t="inlineStr">
        <is>
          <t>Significant Noncash Transactions</t>
        </is>
      </c>
    </row>
    <row r="32">
      <c r="A32" s="4" t="inlineStr">
        <is>
          <t>Acquisition of capitalized software included in accounts payable</t>
        </is>
      </c>
      <c r="B32" s="6" t="n">
        <v>95387</v>
      </c>
      <c r="C32" s="6" t="n">
        <v>70803</v>
      </c>
    </row>
    <row r="33">
      <c r="A33" s="4" t="inlineStr">
        <is>
          <t>Conversion of convertible notes payable, including accrued interest of $73,315, into 1,127,872 shares of common stock</t>
        </is>
      </c>
      <c r="B33" s="6" t="n">
        <v>2255745</v>
      </c>
      <c r="C33" s="4" t="inlineStr">
        <is>
          <t xml:space="preserve"> </t>
        </is>
      </c>
    </row>
    <row r="34">
      <c r="A34" s="4" t="inlineStr">
        <is>
          <t>Issuance of common stock in exchange for consulting services</t>
        </is>
      </c>
      <c r="B34" s="5" t="n">
        <v>1009601</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tatements of Cash Flows (Parentheticals)</t>
        </is>
      </c>
      <c r="B1" s="2" t="inlineStr">
        <is>
          <t>12 Months Ended</t>
        </is>
      </c>
    </row>
    <row r="2">
      <c r="B2" s="2" t="inlineStr">
        <is>
          <t>Jun. 30, 2021USD ($)shares</t>
        </is>
      </c>
    </row>
    <row r="3">
      <c r="A3" s="3" t="inlineStr">
        <is>
          <t>Statement of Cash Flows [Abstract]</t>
        </is>
      </c>
    </row>
    <row r="4">
      <c r="A4" s="4" t="inlineStr">
        <is>
          <t>Accrued interest | $</t>
        </is>
      </c>
      <c r="B4" s="5" t="n">
        <v>73315</v>
      </c>
    </row>
    <row r="5">
      <c r="A5" s="4" t="inlineStr">
        <is>
          <t>Shares of common stock | shares</t>
        </is>
      </c>
      <c r="B5" s="6" t="n">
        <v>11278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Jun. 30, 2021</t>
        </is>
      </c>
    </row>
    <row r="3">
      <c r="A3" s="3" t="inlineStr">
        <is>
          <t>Accounting Policies [Abstract]</t>
        </is>
      </c>
    </row>
    <row r="4">
      <c r="A4" s="4" t="inlineStr">
        <is>
          <t>Nature of Business</t>
        </is>
      </c>
      <c r="B4" s="4" t="inlineStr">
        <is>
          <t xml:space="preserve">Note 1 – Nature of Business Amesite Inc. (the “Company”)
was incorporated in November 2017. The Company is an artificial intelligence (“AI”)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K-12 schools.
The Company’s activities are subject to significant risks and uncertainties. The Company’s operations are considered to be
in one segment. On September 18, 2020 (the “Effective
Date”), we consummated a reorganizational merger (the “Reorganization”), pursuant to an Agreement and Plan of Merger
(the “Merger Agreement”), dated July 14, 2020,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common stock of the Company. Additionally, each option or warrant
to acquire shares of Amesite Parent outstanding immediately before the Effective Date was converted into and became an equivalent option
to acquire shares of common stock of the Company, upon the same terms and conditions. As discussed in Note 4, the Company
completed a stock offering through which it raised approximately $12,800,000. These funds have been, and continue to be, utilized to
execute the Company’s strategic growth plans, including hiring additional sales staff as well as product engine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that was insured by the FDIC at year end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Planning costs incurred prior to the development
of software and costs not qualifying for capitalization are charged to expense. The Company amortizes capitalized software over a period
of three years, which is the expected useful life of the software. The Company recognized amortization expense of approximately $733,000
and $482,000 for the years ended June 30, 2021 and 2020, respectively and is included in Technology and content development in the Statements
of Operations. Accumulated amortization at June 30, 2021 and 2020 was $1,337,779 and $604,426, respectively. Revenue Recognition On July 1, 2019, we adopted ASU
No. 2014-09, Revenue from Contracts with Customers (Topic 606) and the related amendments using the modified retrospective
transition method and concluded that doing so did not have a material impact on the amount and timing of either our revenue or costs.
As part of our assessment, we completed reviews of our contracts and evaluated our costs, including costs of obtaining contracts with
our university partners and costs associated with content development. Certain of these contract and content costs will be capitalized
under the new standard. The adoption of ASU 2014-09 did not have a material impact as of July 1, 2019, and no cumulative adjustment
was recorded. We generate substantially all of
our revenue from contractual arrangements with our businesses, colleges and universities, and non-profit organizations to provide a comprehensive
platform of integrated technology and technology enabled services related to product offerings. During the year-end June 30, 2021 and
2020, we recognized revenue from contracts with customers of $674,580 and $59,749, respectively, of which $163,655 and $0,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variable fees for course development and miscellaneous items. Our contracts
with partners generally have two to five-year terms and have a single performance obligation. The promises to set up and provide a hosted
platform of tightly integrated technology and services partners need to attract, enroll, educate and support students are not distinct
within the context of the contracts. This performance obligation is satisfied as the partn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as a result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 plus margin approach to allocate the transaction price. We do not disclose the value of
unsatisfied performance obligations because the variable consideration is allocated entirely to a wholly unsatisfied promise to transfer
a service that forms part of a single performance obligation (i.e., consideration received is based on the level of product offerings,
which is unknown in advance). We also receive fees that are fixed
in nature, such as annual license and maintenance charges, in place of or in conjunction with variable consideration.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ended June 30:
Customer Type 2021 2020
Enterprise $ 553,703 $ -
K12 67,895 -
University 52,982 59,749
Total $ 674,580 $ 59,749 Contract Fulfilment Costs We may incur certain fulfilment
costs related to software design of specific course offerings for our customers, primarily comprised of software development, configuration
costs, and implementation costs. These costs are capitalized and recorded on a contract-by-contract basis and amortized using the straight-line
method over the length of the contract (i.e. on a systematic basis that is consistent with the transfer to the customer of the goods
or services to which the asset relates). There were no costs to fulfill capitalized or amortized as of June 30, 2021 or 2020.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1 or 2020. We may recognize revenue prior to
billing a customer when we have satisfied or partially satisfied our performance obligations as billings to our customers may not be
made until after the service period has commenced. As of June 30, 2021 and 2020, we do not have any contract assets. Contract liabilities as of each
balance sheet date represents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 ended June 30:
2021 2020
Opening balance $ 380,000 $ -
Billings 627,780 439,749
Less revenue recognized from continuing operations (net of cancellations): (674,580 ) (59,749 )
Closing balance $ 333,200 $ 380,000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Risks and Uncertainties The Company operates in an industry
subject to rapid change. The Company’s operations ar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 has adjusted its operations to mitigate effects of the outbreak, the emergence of new variants could continue to
pose downside risk as the potential for further lockdowns could slow pipeline growth and negatively impact sales. The extent of the impact
cannot be reasonably estimated at this time. 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has incurred losses
since its inception and is working to establish a stabilized source of revenues sufficient to cover costs over an extended period of
time. The Company has sufficient cash on hand or available liquidity that can be utilized to fund future operations for at least twelve
months from the date of issuance of the financial statements. We do not believe there are events or conditions that raise substantial
doubt about the Company’s ability to continue as a going concern.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1 and June 30, 2020, the Company had 4,456,364 and 5,008,148 potentially dilutive shares of common stock related to common
stock options and warrants, respectively, as determined using the if-converted method. For the years ended June 30, 2021 and 2020, the
dilutive effect of common stock options and common stock warrants has not been included in the average shares outstanding for the calculation
of net loss per share as the effect would be anti-dilutive as a result of our net losses in these periods. Stock-Based Payments Financial Accounting Standards Board
(“FASB”) Accounting Standards Codification (“ASC”) Topic 718 Compensation-Stock Compensation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at which the necessary
performance to earn the equity instruments is complete. As a measurement date has not yet been reached for the stock options outstanding
held by non-employees, the Company re-measures these outstanding options to fair value at each reporting period. The Company has estimated
the fair value of those services performed through June 30, 2021, and recorded an expense in the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1:09:12Z</dcterms:created>
  <dcterms:modified xmlns:dcterms="http://purl.org/dc/terms/" xmlns:xsi="http://www.w3.org/2001/XMLSchema-instance" xsi:type="dcterms:W3CDTF">2021-10-12T21:09:12Z</dcterms:modified>
</cp:coreProperties>
</file>